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NOTE RECEIVABLE, INVESTMENT IN " sheetId="10" state="visible" r:id="rId10"/>
    <sheet xmlns:r="http://schemas.openxmlformats.org/officeDocument/2006/relationships" name="ACQUISITION OF NEBULA SOFTWARE " sheetId="11" state="visible" r:id="rId11"/>
    <sheet xmlns:r="http://schemas.openxmlformats.org/officeDocument/2006/relationships" name="ACQUISITION OF REBEL BLOCKCHAIN" sheetId="12" state="visible" r:id="rId12"/>
    <sheet xmlns:r="http://schemas.openxmlformats.org/officeDocument/2006/relationships" name="EQUITY METHOD INVESTMENT _ RELA"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CONVERTIBLE SERIES A PREFERRED " sheetId="16" state="visible" r:id="rId16"/>
    <sheet xmlns:r="http://schemas.openxmlformats.org/officeDocument/2006/relationships" name="STOCKHOLDERS_ EQUITY (DEFICIT)" sheetId="17" state="visible" r:id="rId17"/>
    <sheet xmlns:r="http://schemas.openxmlformats.org/officeDocument/2006/relationships" name="RESEARCH AND DEVELOPMENT COS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OTE RECEIVABLE, INVESTMENT I_2" sheetId="23" state="visible" r:id="rId23"/>
    <sheet xmlns:r="http://schemas.openxmlformats.org/officeDocument/2006/relationships" name="EQUITY METHOD INVESTMENT _ RE_2" sheetId="24" state="visible" r:id="rId24"/>
    <sheet xmlns:r="http://schemas.openxmlformats.org/officeDocument/2006/relationships" name="CONVERTIBLE NOTES PAYABLE (Tabl" sheetId="25" state="visible" r:id="rId25"/>
    <sheet xmlns:r="http://schemas.openxmlformats.org/officeDocument/2006/relationships" name="COMMITMENTS AND CONTINGENCIES (" sheetId="26" state="visible" r:id="rId26"/>
    <sheet xmlns:r="http://schemas.openxmlformats.org/officeDocument/2006/relationships" name="GOING CONCERN AND MANAGEMENT_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OTE RECEIVABLE, INVESTMENT I_3" sheetId="30" state="visible" r:id="rId30"/>
    <sheet xmlns:r="http://schemas.openxmlformats.org/officeDocument/2006/relationships" name="NOTE RECEIVABLE, INVESTMENT I_4" sheetId="31" state="visible" r:id="rId31"/>
    <sheet xmlns:r="http://schemas.openxmlformats.org/officeDocument/2006/relationships" name="ACQUISITION OF NEBULA SOFTWAR_2" sheetId="32" state="visible" r:id="rId32"/>
    <sheet xmlns:r="http://schemas.openxmlformats.org/officeDocument/2006/relationships" name="EQUITY METHOD INVESTMENT - RELA" sheetId="33" state="visible" r:id="rId33"/>
    <sheet xmlns:r="http://schemas.openxmlformats.org/officeDocument/2006/relationships" name="EQUITY METHOD INVESTMENT - RE_2" sheetId="34" state="visible" r:id="rId34"/>
    <sheet xmlns:r="http://schemas.openxmlformats.org/officeDocument/2006/relationships" name="EQUITY METHOD INVESTMENT _ RE_3"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RELATED PARTY TRANSACTIONS (Det" sheetId="38" state="visible" r:id="rId38"/>
    <sheet xmlns:r="http://schemas.openxmlformats.org/officeDocument/2006/relationships" name="CONVERTIBLE SERIES A PREFERRE_2" sheetId="39" state="visible" r:id="rId39"/>
    <sheet xmlns:r="http://schemas.openxmlformats.org/officeDocument/2006/relationships" name="STOCKHOLDERS_ EQUITY (DEFICIT) " sheetId="40" state="visible" r:id="rId40"/>
    <sheet xmlns:r="http://schemas.openxmlformats.org/officeDocument/2006/relationships" name="RESEARCH AND DEVELOPMENT COSTS " sheetId="41" state="visible" r:id="rId41"/>
    <sheet xmlns:r="http://schemas.openxmlformats.org/officeDocument/2006/relationships" name="COMMITMENTS AND CONTINGENCIES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2944</t>
        </is>
      </c>
      <c r="C12" s="4" t="inlineStr">
        <is>
          <t xml:space="preserve"> </t>
        </is>
      </c>
    </row>
    <row r="13">
      <c r="A13" s="4" t="inlineStr">
        <is>
          <t>Entity Registrant Name</t>
        </is>
      </c>
      <c r="B13" s="4" t="inlineStr">
        <is>
          <t>Clickstream Corporation</t>
        </is>
      </c>
      <c r="C13" s="4" t="inlineStr">
        <is>
          <t xml:space="preserve"> </t>
        </is>
      </c>
    </row>
    <row r="14">
      <c r="A14" s="4" t="inlineStr">
        <is>
          <t>Entity Central Index Key</t>
        </is>
      </c>
      <c r="B14" s="4" t="inlineStr">
        <is>
          <t>0001393548</t>
        </is>
      </c>
      <c r="C14" s="4" t="inlineStr">
        <is>
          <t xml:space="preserve"> </t>
        </is>
      </c>
    </row>
    <row r="15">
      <c r="A15" s="4" t="inlineStr">
        <is>
          <t>Entity Tax Identification Number</t>
        </is>
      </c>
      <c r="B15" s="4" t="inlineStr">
        <is>
          <t>46-55822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549 Wilshire Blvd</t>
        </is>
      </c>
      <c r="C17" s="4" t="inlineStr">
        <is>
          <t xml:space="preserve"> </t>
        </is>
      </c>
    </row>
    <row r="18">
      <c r="A18" s="4" t="inlineStr">
        <is>
          <t>Entity Address, Address Line Two</t>
        </is>
      </c>
      <c r="B18" s="4" t="inlineStr">
        <is>
          <t>Suite 2181</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1</t>
        </is>
      </c>
      <c r="C21" s="4" t="inlineStr">
        <is>
          <t xml:space="preserve"> </t>
        </is>
      </c>
    </row>
    <row r="22">
      <c r="A22" s="4" t="inlineStr">
        <is>
          <t>City Area Code</t>
        </is>
      </c>
      <c r="B22" s="4" t="inlineStr">
        <is>
          <t>(213)</t>
        </is>
      </c>
      <c r="C22" s="4" t="inlineStr">
        <is>
          <t xml:space="preserve"> </t>
        </is>
      </c>
    </row>
    <row r="23">
      <c r="A23" s="4" t="inlineStr">
        <is>
          <t>Local Phone Number</t>
        </is>
      </c>
      <c r="B23" s="4" t="inlineStr">
        <is>
          <t>205-0684</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CLIS</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3285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RECEIVABLE, INVESTMENT IN AND OPTION TO ACQUIRE COMMON SHARES OF WINNERS, INC., AND NOTE PAYABLE – RELATED PARTY</t>
        </is>
      </c>
      <c r="B1" s="2" t="inlineStr">
        <is>
          <t>9 Months Ended</t>
        </is>
      </c>
    </row>
    <row r="2">
      <c r="B2" s="2" t="inlineStr">
        <is>
          <t>Jun. 30, 2022</t>
        </is>
      </c>
    </row>
    <row r="3">
      <c r="A3" s="3" t="inlineStr">
        <is>
          <t>Receivables [Abstract]</t>
        </is>
      </c>
      <c r="B3" s="4" t="inlineStr">
        <is>
          <t xml:space="preserve"> </t>
        </is>
      </c>
    </row>
    <row r="4">
      <c r="A4" s="4" t="inlineStr">
        <is>
          <t>NOTE RECEIVABLE, INVESTMENT IN AND OPTION TO ACQUIRE COMMON SHARES OF WINNERS, INC., AND NOTE PAYABLE – RELATED PARTY</t>
        </is>
      </c>
      <c r="B4" s="4" t="inlineStr">
        <is>
          <t xml:space="preserve">NOTE 4 — NOTE RECEIVABLE, INVESTMENT
IN AND OPTION TO ACQUIRE COMMON SHARES OF WINNERS, INC., AND NOTE PAYABLE – RELATED PARTY During the year ended September 30, 2020, the Company
completed certain transactions with Winners Inc., formerly known as GoooGreen, Inc. (OTC:WNRS) (www.vegaswinners.com). Winners, Inc. is
engaged in the business of sports gambling research, data, advice, analysis and predictions utilizing all available media, advertising
formats and its database of users. The business and customers of Winners is expected to compliment and benefit that of the Company. These
transactions are considered related party transactions since certain officers and members of the Company’s Board of Directors are
also members of Winner’s Inc. Board of Directors. On September 8, 2021, the Company exercised the option
to acquire common shares of Winners, Inc and the Company recorded the investment using the equity method of accounting and reflecting
it as an equity method investee. The asset and liability balances are as follows: Schedule of assets and liability
June 30, September 30,
2022 2021
Notes receivable $ — $ 515,000
Accrued interest receivable — 41,000
Equity method investment in Winners, Inc. — 105,000
Total assets $ — $ 661,000
Notes payable $ 111,000 $ —
Accrued interest payable 2,000 —
Total liabilities $ 113,000 $ — A. Notes Receivable During the year ended September 30, 2020, the Company
loaned Winners, Inc. $ 350,000 150,000 315,000 The notes were secured by all tangible and intangible
assets of Winners Inc., bore interest at a rate of 10% per annum and matured on August 11, 2021 and was past due until it was repaid. During the nine months ended June 30, 2022, the entire
receivable balance of $ 515,000 62,000 The balance of the notes receivable as of June 30,
2022 is $ 0 B. Accrued Interest Receivable During the nine months ended June 30, 2022, the Company
recorded interest income of $ 21,000 62,000 C. Investment in Winners, Inc. In July 2020, the Company purchased 500,000 shares
of Winners Inc. common stock representing approximately 3% of Winners, Inc. issued and outstanding common stock in exchange for cash of
$50,000. The Company accounted for the investment to Winners
Inc. pursuant to ASC 320, Investments - Debt and Equity, as the Company’s equity interest does not give it the ability to exercise
significant influence (generally less than 20% of an investee’s equity) and accounts for the investment at fair value. The investment
is then re-valued at each reporting date, with changes in the fair value reported in the consolidated statements of operations. On September 8, 2021, the Company began accounting
for its investment in Winners, Inc as an equity method investment (See Note 7). D. Option to Acquire Common Shares of Winners,
Inc. In August 2020, the Company obtained an option as
amended from Thomas Terwilliger, Winners, Inc.’s former Chief Executive Officer and shareholder, to purchase 149,012,000 (14,901,200
pre-split) common shares for $175,000 for which the Company had provided a $100,000 non-refundable deposit. Once the Company remitted
the remaining $75,000 to Mr. Terwilliger, the option became exercisable anytime through May 31, 2021 and which exercise date was subsequently
extended. The Company followed the guidance of ASC 321, Investment
– Equity Securities and accounted the option at cost of $100,000. The remaining balance of $75,000 was paid to Mr. Terwilliger and
the option was exercised on September 8, 2021 (See Note 7). E. Investment in Equity Method Investee - Winners,
Inc. Upon payment of the remaining balance of $75,000 owed
to Mr. Terwilliger for the option, the option was exercised on September 8, 2021. Subsequent to exercise of the option, the Company began
accounting for the investment as an equity method investment under ASC 323, Investment - Equity Method and Joint Ventures (See Note 7). F. Note Payable During March 30, 2022 through June 16, 2022, the Company
borrowed an aggregate of $111,000 from Winners, Inc. in exchange for three promissory notes bearing interest at 10% per annum and due
on demand. As of June 30, 2022, the principal balance due on the note payable was $ 111,000 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EBULA SOFTWARE CORP. (ASSET PURCHASE)</t>
        </is>
      </c>
      <c r="B1" s="2" t="inlineStr">
        <is>
          <t>9 Months Ended</t>
        </is>
      </c>
    </row>
    <row r="2">
      <c r="B2" s="2" t="inlineStr">
        <is>
          <t>Jun. 30, 2022</t>
        </is>
      </c>
    </row>
    <row r="3">
      <c r="A3" s="3" t="inlineStr">
        <is>
          <t>Acquisition Of Nebula Software Corp.</t>
        </is>
      </c>
      <c r="B3" s="4" t="inlineStr">
        <is>
          <t xml:space="preserve"> </t>
        </is>
      </c>
    </row>
    <row r="4">
      <c r="A4" s="4" t="inlineStr">
        <is>
          <t>ACQUISITION OF NEBULA SOFTWARE CORP. (ASSET PURCHASE)</t>
        </is>
      </c>
      <c r="B4" s="4" t="inlineStr">
        <is>
          <t xml:space="preserve">NOTE 5 — ACQUISITION OF NEBULA SOFTWARE
CORP. (ASSET PURCHASE) On December 3, 2020, the Company acquired 100% of
the outstanding shares of Nebula in exchange for 10,000,000 shares of common stock having a fair value of $128,000 ($0.0128/share), based
upon the quoted closing trading price. The $128,000 was recorded as an intangible asset. In addition, there was 10,000,000 additional
common shares due as contingent consideration upon the launch of the HeyPal™ App without major software bugs which inhibit large
functionality. These common shares were issued and accounted for as a $ 2,370,000 With the acquisition, the Company is able to consolidate
and complement existing content operations, trained workforce, proprietary software and operating platform, and the opportunity to generate
future synergies with our existing business. The Company has included the results of operations
of Nebula since its acquisition date. There were no acquisition related costs. Pursuant to ASU 2017-01, Business Combinations (Topic
805): “Clarifying the Definition of a Business”, this acquisition was determined to be that of an asset and not a business,
therefore, there was not a business combination requiring acquisition accounting or related financial reporting. Since this was deemed
to be an asset purchase, this did not result in the recognition of goodwill. During the year ended September 30, 2021, the Company
recorded an impairment expense of $ 12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REBEL BLOCKCHAIN, INC. (“RBI”) (ASSET PURCHASE)</t>
        </is>
      </c>
      <c r="B1" s="2" t="inlineStr">
        <is>
          <t>9 Months Ended</t>
        </is>
      </c>
    </row>
    <row r="2">
      <c r="B2" s="2" t="inlineStr">
        <is>
          <t>Jun. 30, 2022</t>
        </is>
      </c>
    </row>
    <row r="3">
      <c r="A3" s="3" t="inlineStr">
        <is>
          <t>Acquisition Of Rebel Blockchain Inc. Rbi</t>
        </is>
      </c>
      <c r="B3" s="4" t="inlineStr">
        <is>
          <t xml:space="preserve"> </t>
        </is>
      </c>
    </row>
    <row r="4">
      <c r="A4" s="4" t="inlineStr">
        <is>
          <t>ACQUISITION OF REBEL BLOCKCHAIN, INC. (“RBI”) (ASSET PURCHASE)</t>
        </is>
      </c>
      <c r="B4" s="4" t="inlineStr">
        <is>
          <t xml:space="preserve">NOTE 6 – ACQUISITION OF REBEL BLOCKCHAIN,
INC. (“RBI”) (ASSET PURCHASE) On March 19, 2021, the Company acquired 100% of Rebel
Blockchain, Inc. (a start-up) in exchange for a contingent consideration arrangement in the form of up to 15,000,000 common shares of
the Company. Pursuant to the agreement, the Company is required
to issue milestone payments in the form of common shares as follows:
● 2,000,000 shares upon launch of Nifter™ marketplace without major software bugs which inhibit large functionality subject to and issuable upon the Company’s common stock 10-day volume weighted minimum average price per share of $0.30 within 15 days of the benchmark being reached.
● 3,000,000 shares upon reaching $100,000 in monthly gross merchandise value on the Nifter™ platform subject to and issuable upon the Company’s common stock 10-day volume weighted minimum average price per share of $0.50 within 15 days of the benchmark being reached.
● 4,000,000 shares upon reaching $1,000,000 in yearly gross merchandise value on the Nifter™ platform subject to and issuable upon the Company’s common stock 10-day volume weighted minimum average price per share of $0.75 within 15 days of the benchmark being reached.
● 6,000,000 shares upon reaching $10,000,000 in 3-year gross merchandise value on the Nifter™ platform subject to and issuable upon the Company’s common stock 10-day volume weighted minimum average price per share of $ 1.00 within 15 days of the benchmark being reached. As of the issuance date of this report, no contingency
has been met and no contingent shares have been issued. Pursuant to ASU 2017-01, Business Combinations (Topic
805): “Clarifying the Definition of a Business”, this acquisition was determined to be that of an asset and not a business,
therefore, there was not a business combination requiring acquisition accounting or related financial reporting. Since this was deemed
to be an asset purchase, this did not result in the recognition of goodwill and no assets or liabilities were recorded on the acquisition
date as there was no initial conside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 RELATED PARTY</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EQUITY METHOD INVESTMENT – RELATED PARTY</t>
        </is>
      </c>
      <c r="B4" s="4" t="inlineStr">
        <is>
          <t xml:space="preserve">NOTE 7 – EQUITY METHOD INVESTMENT –
RELATED PARTY In fiscal 2020, the Company was granted by Thomas
Terwilliger, Winners, Inc.’s former Chief Executive Officer an option to purchase 149,012,000 shares owned by him representing approximately
83.3% of the Winners, Inc.’s then outstanding common stock for $175,000 for which the Company had provided a $100,000 non-refundable
deposit in 2020. On September 8, 2021, the Company completed the option exercise and paid the remaining $75,000. Prior to the exercise
of the option, the Company owned 5,000,000 shares of Winners, Inc. With the exercise of the option, the Company now owns 154,012,000 shares
of the common stock of Winners, Inc. The total shares outstanding of Winners, Inc. on the date of exercise was 280,090,934 shares. As a result, the Company owns approximately 55% of
Winners, Inc. common shares, but does not have voting control due to the existence of outstanding Series A preferred shares which have
super-voting rights (See Below). Winners, Inc. has outstanding Redeemable Preferred
Stock with the following terms:
● 100,000,000 shares authorized
● Par value – $0.001
● Convertible – one hundred (100) shares of common stock for each one (1) share of preferred stock
● Dividends – para passu with common stock
● Voting - equivalent to the as converted number of common shares (100:1)
● Liquidation value – no stated value but para passu with common stock on an as converted basis Deemed liquidation provision relating to any reorganization, recapitalization, reclassification, consolidation or merger
● Convertible – Automatic upon the later of (a) written consent of at least a majority of the then outstanding Series A preferred stock; or (b) January 1, 2023
● Anti-dilution rights – Ability to maintain a 90% interest on a fully-diluted basis of all common stock and related common stock equivalents for the period ending January 1, 2024 There are 9,000,000 Series A preferred shares issued
and outstanding. The total voting power of those shares is 900,000,000 votes. The Company conducted an analysis to determine the
proper accounting method for its investment in Winners, Inc. Although Clickstream directly holds less than 20% of the vote of Winners,
Inc. (approximately 5.5%), Clickstream can exert influence over Winners, Inc. due to among other reasons, voting shares held by related
parties of Clickstream and board representation. Therefore, the Company determined that the investment should be recorded pursuant ASC
323, Investment - Equity Method and Joint Ventures. Accordingly, the Company has recognized the investment
in Winners, Inc. and its subsidiary VegasWinners, Inc. effective September 8, 2021, as an equity method investment. At September 30, 2021, the underlying equity in net
assets of Winners, Inc. and its subsidiary was $ 1,456,000 54.99 800,000 Schedule of purchase price allocation
Consideration Paid: Fair Value
Cash $ 175,000
Pre-existing investment at fair value 17,000
Total consideration paid $ 192,000 The Company measured the fair value per share of the
outstanding capital stock on the initial date of September 8, 2021, utilizing a dribble out method which resulted in a fair value of the
pre-existing interest of $17,000. A loss of $18,000 was recognized in operations on
September 8, 2021, the re-measurement to fair value of the pre-existing equity interest held. Activity related to the investment in equity
method investee is as follows: Schedule of remeasurement of fair value of equity interest
Initial recognition, September 8, 2021 $ 192,000
Loss of equity method investee (87,000 )
Investment in equity method investee - Winners, Inc., September 30, 2021 105,000
Loss of equity method investee (105,000 )
Investment in equity method investee - Winners, Inc., December 31, 2021 $ — As of June 30, 2022, the Company owns 154,012,000 1,524,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 xml:space="preserve">NOTE 8 – CONVERTIBLE NOTES PAYABLE Convertible notes payable were comprised of the following
as of June 30, 2022 and September 30, 2021: Schedule of convertible notes payable
June 30, September 30,
2022 2021
Discovery Growth Group LLC convertible note payable $ 600,000 $ —
Sixth Street Lending LLC convertible note payable 48,000 —
Sixth Street Lending LLC convertible note payable 104,000 —
Total convertible note payable 752,000 —
Less unamortized debt discount (32,000 ) —
Add debt premium 55,000 —
Total convertible notes payable, net of unamortized debt discount plus debt premium 775,000 —
Less current portion (775,000 ) —
Long-term portion $ — $ — Discovery Growth Fund, LLC On November 16, 2021, the Company issued a convertible
note payable to Discovery Growth Fund, LLC with a face value of $600,000 in exchange for cash proceeds of $500,000, representing an original
issue discount (“OID”) of $100,000. The note bears interest at 8% per annum and all principal and unpaid interest are due
and payable on maturity on May 16, 2022. From the period commencing February 16, 2022, and terminating on the maturity date, the noteholder
has the right to exchange the principal plus accrued interest into shares of the Company’s qualified Reg A offering. The note is
convertible with a conversion price of $0.04 per share provided that number of shares beneficially owned by the noteholder and its affiliates
does not result in the beneficial ownership exceeding 4.99% of the then outstanding shares of common stock. During the nine months ended June 30, 2022, the Company
amortized $ 100,000 30,000 600,000 In the event of default, the entire unpaid principal
and accrued interest become immediately due and payable upon the occurrence of any of the following events: (a) any failure on the part of the Company to make
any payment under this Note when due, and such failure continues for five (5) days after the due date; accrued interest shall default
to the maximum legal rate; (b) the Company’s commencement (or take any
action for the purpose of commencing) of any proceeding under any bankruptcy, or for the reorganization of any party liable hereon, whether
as maker, endorser, guarantor, surety or otherwise, or for the readjustment of any of the debts of any of the foregoing parties, under
the Federal Bankruptcy Code, as amended, or any part thereof, or under any other laws, whether state or Federal, for the relief of debtors,
now or hereafter existing, by any of the foregoing parties, or against any of the foregoing parties; (c) a proceeding shall be commenced against the Company
under any bankruptcy, reorganization, arrangement, readjustment of debt, moratorium or similar law or statute and relief is ordered against
such party, or the proceeding is controverted but is not dismissed within thirty (30) days after the commencement thereof; (d) the appointment of a receiver, trustee or custodian
for all or substantially all of the assets of the Company, which appointment remains in place for at least one hundred twenty (120) days,
the dissolution or liquidation of the Company; or (e) the admission by the Company of its inability
to pay its debts as they mature, or an assignment for the benefit of the creditors of the Company. The OID has been accounted for as debt discount and
will be amortized to interest expense using the effective interest method over the term of the note payable. On May 16, 2022, the maturity date of the note, the
Company failed to pay both the principal and accrued interest due on the note. On May 24, 2022, Discovery Growth Fund, LLC (the “Payee”)
notified the Company it was in default of its convertible promissory note dated November 16, 2021 in the amount of $600,000
plus accrued interest and attorney’s fees due May 16, 2022. On May 26, 2022, the Payee filed a complaint in the United States
District Court Central District of California, Western Division. On June 3, 2022, the Payee filed a Second Amended Complaint (“SAC”)
alleging breach of contract. On June 15, 2022, the Payee filed a First Amended Ex Parte Application for Writ of Attachment. On July 12,
2022, the Court denied the Payee’s Ex Parte Application for Writ of Attachment. 1800 Diagonal Lending LLC (formerly Sixth Street
Lending LLC) On December 9, 2021, the Company issued a convertible
note payable to 1800 Diagonal Lending LLC (formerly Sixth Street Lending LLC) with a face value of $169,000 in exchange for cash proceeds
of $154,000, representing an original issue discount (“OID”) of $15,000. A one-time upfront interest charge of 10% was applied
and $17,000 was added to the principal with an offset to debt discount. The principal and interest is to be paid over ten consecutive
equal payments commencing January 10, 2022 for a total of $186,000, with a final maturity date of December 9, 2022. During the nine months
ended June 30, 2022, the Company paid five payments totaling $93,000. As a result of the payments, the Company reduced the debt premium
by $31,000, resulting in a gain on debt extinguishment of $31,000. During the nine months ended June 30, 2022, the noteholder converted
an aggregate of $45,000 of principal into 5,756,396 shares of common stock, resulting in a reduction in convertible notes payable by $45,000
and debt premium by $15,000, with a corresponding increase in common stock of $1,000 and additional paid-in capital of $59,000. As of
June 30, 2022, the remaining balance due on the convertible note payable was $53,000, net of debt discount of $11,000, plus debt premium
of $16,000. On March 1, 2022, the Company issued a second convertible
note payable to Sixth Street Lending LLC (formerly Sixth Street Lending LLC) with a face value of $116,000 in exchange for cash proceeds
of $100,000, representing an original issue discount (“OID”) of $16,000. A one-time upfront interest charge of 12% was applied
and $14,000 was added to the principal with an offset to debt discount. The principal and interest is to be paid over ten consecutive
equal payments commencing April 15, 2022 for a total of $130,000, with a final maturity date of March 1, 2023. During the nine months
ended June 30, 2022, the Company paid two payments totaling $26,000. As a result of the payments, the Company reduced the debt premium
by $4,000, resulting in a gain on debt extinguishment of $4,000. As of June 30, 2022, the remaining balance due on the convertible note
payable was $122,000, net of debt discount of $21,000, plus debt premium of $39,000. The notes are convertible with a conversion price
of 75% of the lowest trading price during the ten trading days prior to the conversion date. The OID was accounted for as debt discount
and will be amortized to interest expense over the term of the respective note payable. The notes will be treated as stock settled debt.
As such, the Company recorded aggregate debt premium of $105,000. At June 30, 2022, as a result of the aforementioned payments and conversions,
the remaining debt premium was $55,000 There is a cross-default provision whereby the notes
becomes immediately due in the event of default and the total obligation is equal to 150% of the then outstanding balance plus default
interest. If any of the following events of default listed below
shall occur, and if the borrower fails to pay the default amount within five (5) business days of written notice that such amount is due
and payable, then the holder shall have the right at any time, to convert the balance owed pursuant to the note including the default
amount into shares of common stock of the Company as set forth herein. Failure to Pay Principal and Interest Breach of Covenants Breach of Representations and Warranties Receiver or Trustee Bankruptcy Delisting of Common Stock Failure to Comply with the Exchange Act Liquidation Cessation of Operations Financial Statement Restatement Replacement of Transfer Agent Cross-Default In addition, for all convertible note payable outstanding,
the Company has reserved a total 43,296,296 common shares as per the requirements of the convertible notes payabl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Consulting Agreements During fiscal 2020, the Company executed consulting
agreements with shareholders and/or officers of the Company ranging from 12 months to 36 months. During the nine months ended June 30, 2022 and 2021,
the Company recognized consulting expense – related parties of $ 809,000 650,000 Winners, Inc. During the nine months ended June 30, 2022, the Company
received a $ 515,000 62,000 During March 30, 2022 through June 16, 2022, the Company
borrowed an aggregate of $111,000 from Winners, Inc. in exchange for three promissory notes bearing interest at 10% per annum and due
on demand (See Note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RIES A PREFERRED STOCK</t>
        </is>
      </c>
      <c r="B1" s="2" t="inlineStr">
        <is>
          <t>9 Months Ended</t>
        </is>
      </c>
    </row>
    <row r="2">
      <c r="B2" s="2" t="inlineStr">
        <is>
          <t>Jun. 30, 2022</t>
        </is>
      </c>
    </row>
    <row r="3">
      <c r="A3" s="3" t="inlineStr">
        <is>
          <t>Equity [Abstract]</t>
        </is>
      </c>
      <c r="B3" s="4" t="inlineStr">
        <is>
          <t xml:space="preserve"> </t>
        </is>
      </c>
    </row>
    <row r="4">
      <c r="A4" s="4" t="inlineStr">
        <is>
          <t>CONVERTIBLE SERIES A PREFERRED STOCK</t>
        </is>
      </c>
      <c r="B4" s="4" t="inlineStr">
        <is>
          <t xml:space="preserve">NOTE 10– CONVERTIBLE SERIES A PREFERRED STOCK Issuance of Series A Preferred Stock The Company is authorized to issue 10,000,000 shares
of preferred stock and has designated 4,000,000 preferred shares as Series A preferred. The Series A has the following rights and privileges
as amended:
● have a conversion rate of 100 shares of Common Stock for each share of Preferred Stock;
● shall be treated pari passu with Common Stock except that the dividend on each share of Preferred Stock shall be the amount of dividend declared and paid on each share of common stock multiplied by the Conversion rate;
● shall be treated pari passu with Common Stock except that the liquidation payment on each share of Series A Convertible Preferred Stock shall be equal to the amount of the payment on each share of Common Stock multiplied by the Conversion Rate;
● shall vote on all matters as a class with the holders of Common Stock and each share of Series A Convertible Preferred Stock shall be entitled to the number of votes per share equal to the Conversion Rate;
●
shall automatically be converted into shares of common
stock at its then effective Conversion Rate upon the latest of: a. The closing of either a Form S-1 Registration or
Form 1-A Offering under the Securities Act of 1933, as amended, covering the offer and sale to the public of Common Stock for the account
of the Company with $5,000,000 in cash proceeds to the Company, net of underwriting discounts; b. The written consent of the holders of at least
a majority of the then outstanding Series A Convertible Preferred Stock; and c. January 1, 2022.
● shall have anti-dilution rights (the “Anti-Dilution Rights”) during the two-year period after the Series A Convertible Preferred converted into shares of Common Stock at its then effective conversion Rate. The anti-dilution rights shall be applied pro-rata to the holder’s ownership of the Series A Convertible Preferred Stock. The Company agrees to assure that the holders of the Series A Convertible Preferred Stock shall have and maintain at all times, full ratchet anti-dilution protection rights as to the total number of issued and outstanding shares of common stock and preferred stock of the Company from time to time, at the rate of 80%, calculated on a fully- diluted basis. In the event that the Company issues any shares of common stock, preferred stock or any security convertible into or exchangeable for common stock or preferred stock to any person or entity, the Company agrees to undertake all necessary measures as may be necessary or expedient to accommodate its performance under this Series A Convertible Preferred Stock Designation, including, without limitation, the amendment of its articles of incorporation to the extent necessary to provide for a sufficient number of shares of authorized common stock or preferred stock to be issued to Series A Convertible Preferred Stock holders so as to maintain in Series A Convertible Preferred Stock holders, an 80% interest in the common stock and preferred stock of the Company, calculated on a fully-diluted basis. Issuance of Series A Convertible Preferred Stock During the year ended September 30, 2020, the Company
issued 1,000,000 shares of Series A Convertible Preferred Stock (the “Series A”) in exchange for cash proceeds of $12,000,
or $0.0125 per share. In addition, the Company issued 2,000,000 shares of its Series A to two non-related consultants for services rendered
and 1,000,000 shares of its Series A to a related party pursuant to a consulting agreement with a total fair value of $38,000, which was
based on the cash selling price of the Series A of $0.0125 per share. The Company considered accounting guidance to determine
the appropriate treatment of the Series A shares. Accordingly, based on a deemed liquidation provision which causes potential cash redemption
of the Series A shares, the Company recorded the issuance of its Series A for cash and services with a total amount of $50,000 as temporary
equity. Redemption of Series A Shares On January 28, 2022, the Company entered into a Stock
Purchase Agreement (the “Agreement”) whereby the Company agreed to repurchase 462,500 Series A shares owned by the Panza Family
Trust (“Panza”) for the aggregate sum of $100,000 payable as follows: (i) $50,000 within one day of execution of the Agreement;
and (ii) 12 equal monthly installments of $4,166.66 commencing March 1, 2022. Upon execution of the Agreement, Panza returned 231,250
Series A shares to the Company. Subsequently, each time Panza receives a monthly installment, it shall return an additional 19,270.83
shares to the Company. Whatever fraction of shares is left to accomplish the transfer of all 462,500 Series A shares shall be transferred
in the last month. During the nine months ended June 30, 2022, an aggregate
of 308,330 67,000 63,000 63,000 3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2</t>
        </is>
      </c>
    </row>
    <row r="3">
      <c r="A3" s="3" t="inlineStr">
        <is>
          <t>Stockholders Equity</t>
        </is>
      </c>
      <c r="B3" s="4" t="inlineStr">
        <is>
          <t xml:space="preserve"> </t>
        </is>
      </c>
    </row>
    <row r="4">
      <c r="A4" s="4" t="inlineStr">
        <is>
          <t>STOCKHOLDERS’ EQUITY (DEFICIT)</t>
        </is>
      </c>
      <c r="B4" s="4" t="inlineStr">
        <is>
          <t xml:space="preserve">NOTE 11 - STOCKHOLDERS’ EQUITY (DEFICIT) Issuance of Common Shares for Services During the nine months ended June 30, 2022, the Company
agreed to issue a total of 24,387,257 shares of common stock, of which 21,299,430 shares were issued and 3,087,827 are to be issued, to
consultants with a fair value of $795,000 for services rendered, of which $311,000 is included in prepaid expenses as of June 30, 2022
and is being amortized over the respective service period or agreement term. The common shares issued were valued at the trading price
at the respective date of issuances. During the nine months ended June 30, 2021, the Company
issued a total of 13,877,179 2,591,000 Issuance of Common Shares for Licensing and Marketing
Fees Effective March 29, 2022,
the Company entered into a Collaboration Agreement (the “Agreement”) with The Stan Lee Estate (“SLE”) and Roc
Nation LLC (“Roc Nation”) pursuant to which the parties will collaborate in the mining, marketing and distributing of non-fungible
tokens (“NFTs) of among other things data, art, assets, expressions and any other information, expressions and renderings of or
related to SLE that SLE owns, controls or otherwise has the right to use and distribute on a non-exclusive and exclusive basis including
147 original art drawings by Stan Lee and autographed by Stan Lee as one NFT, Stan Lee original drawings of Spiderman Circa 1940’s,
Stan Lee/Charles Schultz collaboration painting of Snoopy and Spiderman, Silver Surfer artwork original and Spiderman woven tapestry original. For its compensation under
the Agreement, the Company will receive 10% of net revenues from original issue NFT’s and 20% of all resale net revenues. In turn,
the Company will issue to SLE: (a) 15,000,000 restricted shares of the Company’s common stock upon execution of the Agreement; and
(b) 10,000,000 restricted shares of the Company’s Common Stock after in each case NFT gross sales reach $1,000,000, $10,000,000
and $20,000,000. Additionally, SLE is to receive a series of 5% equity interests in Rebel after in each case NFT gross sales reach $1,000,000,
$5,000,000, $75,000,000 and $100,000,000. Also, Roc Nation is to receive 15,000,000 restricted shares of the Company’s Common Stock
upon execution of this Agreement and 5,000,000 restricted shares when NFT gross sales reach $10,000,000. During the nine months ended
June 30, 2022, the 15,000,000 common shares required to be issued to SLE upon execution of the Agreement resulted in prepaid licensing
fees of $390,000, which is being amortized to expense over the one-year term of the Agreement. As of June 30, 2022, the amount remaining
in prepaid expense was $283,000. As of June 30, 2022, the 15,000,000 common shares to SLE are shown as common stock to be issued on the
accompanying consolidated balance sheet. The 15,000,000 common shares required to be issued to Roc Nation upon execution of the Agreement
resulted in prepaid marketing fees of $390,000, which is being amortized to advertising expense over the one-year term of the Agreement.
As of June 30, 2022, the amount remaining in prepaid expense was $283,000. Effective March 29, 2022, the 15,000,000 common shares to Roc
Nation were issued. Issuance of Common Shares for Settlement of Employment
Agreement On October 14, 2021, the Company issued a total of
1,550,000 shares of common stock as settlement of an employment agreement with a former employee. The common shares were valued at the
trading price of $0.10 on the settlement date or $155,000. As there was $9,000 accrued to the employee, the Company recognized a loss
on the settlement of $146,000. Issuance of Common Shares for Cash During the nine months ended June 30, 2022, the Company
issued a total of 15,000,000 750,000 Issuance of Common Shares Upon Conversions of Convertible
Notes Payable During the nine months ended June 30, 2022, a noteholder
converted an aggregate of $45,000 of principal into 5,756,396 shares of common stock, resulting in a reduction in convertible notes payable
by $45,000 and debt premium by $15,000, with a corresponding increase in common stock of $1,000 and additional paid-in capital of $59,000
(See Note 8). Issuance of Common Shares to be Issued On May 13, 2022, the Company issued 140,000 common
shares that were previously to be issued as of September 30, 2021. Issuance of Common Shares for Acquisition During the nine months ended June 30, 2021, the Company
issued 10,000,000 12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9 Months Ended</t>
        </is>
      </c>
    </row>
    <row r="2">
      <c r="B2" s="2" t="inlineStr">
        <is>
          <t>Jun. 30, 2022</t>
        </is>
      </c>
    </row>
    <row r="3">
      <c r="A3" s="3" t="inlineStr">
        <is>
          <t>Research and Development [Abstract]</t>
        </is>
      </c>
      <c r="B3" s="4" t="inlineStr">
        <is>
          <t xml:space="preserve"> </t>
        </is>
      </c>
    </row>
    <row r="4">
      <c r="A4" s="4" t="inlineStr">
        <is>
          <t>RESEARCH AND DEVELOPMENT COSTS</t>
        </is>
      </c>
      <c r="B4" s="4" t="inlineStr">
        <is>
          <t xml:space="preserve">NOTE 12 – RESEARCH AND DEVELOPMENT COSTS Research and development costs consist of expenditures
for the research and development of new products and technology. These costs are primarily expenses to vendors contracted to perform research
projects and develop technology for the Company’s mobile gaming applications. Costs incurred for research and development are expensed
as incurred. During the three and nine months ended June 30, 2022,
the Company incurred $ 189,000 484,000 During the three and nine months ended June 30, 2021,
the Company incurred and $ 230,000 52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gal Matters On May 24, 2022, Discovery Growth Fund, LLC (the
“Payee”) notified the Company it was in default of its convertible promissory note dated November 16, 2021
in the amount of $600,000 plus accrued interest and attorney’s fees due May 16, 2022. On May 26, 2022, the Payee filed a complaint
in the United States District Court Central District of California, Western Division. On June 3, 2022, the Payee filed a Second Amended
Complaint (“SAC”) alleging breach of contract. On June 15, 2022, the Payee filed a First Amended Ex Parte Application for
Writ of Attachment. On July 12, 2022, the Court denied the Payee’s Ex Parte Application for Writ of Attachment (See Note 8).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was no outstanding litigation as of June 30, 2022 other
than that described above. Consulting Agreements On April 1, 2022, the Company entered into a Director
Agreement with Michael Smith to serve a director of the Company in exchange for $5,000 per month. On April 15, 2022, the effective date
of the Director Agreement was changed from April 1, 2022 to May 1, 2022. On April 1, 2022, the Company entered into a Director
Agreement with Raymond Brothers to serve a director of the Company in exchange for $5,000 per month. On April 15, 2022, the effective
date of the Director Agreement was changed from April 1, 2022 to May 1, 2022. The Company has consulting agreements with various
consultants and related party consultants with a service term ranging from 12 months up to 36 months. The following table summarizes the
Company’s future payments/commitments as of June 30, 2022: Schedule of operating leases future payments
2022 $ 199,000
2023 209,000
Total minimum payments $ 408,000 Collaboration Agreement with Stan Lee Estate and
Roc Nation LLC Effective March 29, 2022,
Clickstream Corporation (the “Company”) and its subsidiary Rebel Blockchain Corp (“Rebel”) entered into a Collaboration
Agreement (the “Agreement”) with The Stan Lee Estate (“SLE”) and Roc Nation LLC (“Roc Nation”) pursuant
to which the parties will collaborate in the mining, marketing and distributing of non-fungible tokens (“NFTs) of among other things
data, art, assets, expressions and any other information, expressions and renderings of or related to SLE that SLE owns, controls or otherwise
has the right to use and distribute on a non-exclusive and exclusive basis including 147 original art drawings by Stan Lee and autographed
by Stan Lee as one NFT, Stan Lee original drawings of Spiderman Circa 1940’s, Stan Lee/Charles Schultz collaboration painting of
Snoopy and Spiderman, Silver Surfer artwork original and Spiderman woven tapestry original. For its compensation under
the Agreement, the Company will receive 10% of net revenues from original issue NFT’s and 20% of all resale net revenues. In turn,
the Company will issue to SLE: (a) 15,000,000 restricted shares of the Company’s common stock upon execution of the Agreement (to
be issued as of June 30, 2022); and (b) 10,000,000 restricted shares of the Company’s Common Stock after in each case NFT gross
sales reach $1,000,000, $10,000,000 and $20,000,000. Additionally, SLE is to receive a series of 5% equity interests in Rebel after in
each case NFT gross sales reach $1,000,000, $5,000,000, $75,000,000 and $100,000,000. Also, Roc Nation is to receive 15,000,000 restricted
shares of the Company’s Common Stock upon execution of this Agreement and 5,000,000 restricted shares when NFT gross sales reach
$10,000,000. The gross sales milestones
(the “Milestones”) for additional share awards are performance based and, accordingly, are accrued when it is probable the
respective performance condition shall be achieved. As of June 30, 2022, sales of the NFTs had not yet begun. Hence, it was not yet probable
that any of the Milestones would be achieved. Accordingly, no additional licensing fees or marketing costs were recognized for the Milestones
for the nine months ended June 30, 2022. Other Commitments Certain asset acquisition contingent consideration
may be issuable in the future if contingency conditions are met (See Note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1000</v>
      </c>
      <c r="C3" s="6" t="n">
        <v>422000</v>
      </c>
    </row>
    <row r="4">
      <c r="A4" s="4" t="inlineStr">
        <is>
          <t>Prepaid expenses</t>
        </is>
      </c>
      <c r="B4" s="5" t="n">
        <v>880000</v>
      </c>
      <c r="C4" s="5" t="n">
        <v>102000</v>
      </c>
    </row>
    <row r="5">
      <c r="A5" s="4" t="inlineStr">
        <is>
          <t>Note receivable and accrued interest - Winners, Inc. - related party</t>
        </is>
      </c>
      <c r="B5" s="4" t="inlineStr">
        <is>
          <t xml:space="preserve"> </t>
        </is>
      </c>
      <c r="C5" s="5" t="n">
        <v>556000</v>
      </c>
    </row>
    <row r="6">
      <c r="A6" s="4" t="inlineStr">
        <is>
          <t>Total current assets</t>
        </is>
      </c>
      <c r="B6" s="5" t="n">
        <v>881000</v>
      </c>
      <c r="C6" s="5" t="n">
        <v>1080000</v>
      </c>
    </row>
    <row r="7">
      <c r="A7" s="4" t="inlineStr">
        <is>
          <t>Investment in equity method investee - Winners, Inc.</t>
        </is>
      </c>
      <c r="B7" s="4" t="inlineStr">
        <is>
          <t xml:space="preserve"> </t>
        </is>
      </c>
      <c r="C7" s="5" t="n">
        <v>105000</v>
      </c>
    </row>
    <row r="8">
      <c r="A8" s="4" t="inlineStr">
        <is>
          <t>Total assets</t>
        </is>
      </c>
      <c r="B8" s="5" t="n">
        <v>881000</v>
      </c>
      <c r="C8" s="5" t="n">
        <v>1185000</v>
      </c>
    </row>
    <row r="9">
      <c r="A9" s="3" t="inlineStr">
        <is>
          <t>Current liabilities:</t>
        </is>
      </c>
      <c r="B9" s="4" t="inlineStr">
        <is>
          <t xml:space="preserve"> </t>
        </is>
      </c>
      <c r="C9" s="4" t="inlineStr">
        <is>
          <t xml:space="preserve"> </t>
        </is>
      </c>
    </row>
    <row r="10">
      <c r="A10" s="4" t="inlineStr">
        <is>
          <t>Accounts payable and accrued expenses</t>
        </is>
      </c>
      <c r="B10" s="5" t="n">
        <v>1070000</v>
      </c>
      <c r="C10" s="5" t="n">
        <v>207000</v>
      </c>
    </row>
    <row r="11">
      <c r="A11" s="4" t="inlineStr">
        <is>
          <t>Convertible notes payable, net of debt discount and plus premium</t>
        </is>
      </c>
      <c r="B11" s="5" t="n">
        <v>775000</v>
      </c>
      <c r="C11" s="4" t="inlineStr">
        <is>
          <t xml:space="preserve"> </t>
        </is>
      </c>
    </row>
    <row r="12">
      <c r="A12" s="4" t="inlineStr">
        <is>
          <t>Note payable and accrued interest - Winners, Inc. - related party</t>
        </is>
      </c>
      <c r="B12" s="5" t="n">
        <v>113000</v>
      </c>
      <c r="C12" s="4" t="inlineStr">
        <is>
          <t xml:space="preserve"> </t>
        </is>
      </c>
    </row>
    <row r="13">
      <c r="A13" s="4" t="inlineStr">
        <is>
          <t>Total current liabilities</t>
        </is>
      </c>
      <c r="B13" s="5" t="n">
        <v>1958000</v>
      </c>
      <c r="C13" s="5" t="n">
        <v>207000</v>
      </c>
    </row>
    <row r="14">
      <c r="A14" s="4" t="inlineStr">
        <is>
          <t>Total liabilities</t>
        </is>
      </c>
      <c r="B14" s="5" t="n">
        <v>1958000</v>
      </c>
      <c r="C14" s="5" t="n">
        <v>207000</v>
      </c>
    </row>
    <row r="15">
      <c r="A15" s="4" t="inlineStr">
        <is>
          <t>Commitments and contingencies (See Note 13)</t>
        </is>
      </c>
      <c r="B15" s="4" t="inlineStr">
        <is>
          <t xml:space="preserve"> </t>
        </is>
      </c>
      <c r="C15" s="4" t="inlineStr">
        <is>
          <t xml:space="preserve"> </t>
        </is>
      </c>
    </row>
    <row r="16">
      <c r="A16" s="4" t="inlineStr">
        <is>
          <t>Series A convertible preferred stock, $0.001 par value, 10,000,000 shares authorized; 3,691,670 and 4,000,000 shares issued and outstanding, respectively</t>
        </is>
      </c>
      <c r="B16" s="5" t="n">
        <v>46000</v>
      </c>
      <c r="C16" s="5" t="n">
        <v>50000</v>
      </c>
    </row>
    <row r="17">
      <c r="A17" s="3" t="inlineStr">
        <is>
          <t>Stockholders’ equity (deficit):</t>
        </is>
      </c>
      <c r="B17" s="4" t="inlineStr">
        <is>
          <t xml:space="preserve"> </t>
        </is>
      </c>
      <c r="C17" s="4" t="inlineStr">
        <is>
          <t xml:space="preserve"> </t>
        </is>
      </c>
    </row>
    <row r="18">
      <c r="A18" s="4" t="inlineStr">
        <is>
          <t>Common stock, $0.0001 par value, 2,000,000,000 shares authorized; 338,183,630 and 279,437,804 shares issued and outstanding, respectively</t>
        </is>
      </c>
      <c r="B18" s="6" t="n">
        <v>34000</v>
      </c>
      <c r="C18" s="6" t="n">
        <v>28000</v>
      </c>
    </row>
    <row r="19">
      <c r="A19" s="4" t="inlineStr">
        <is>
          <t>Common stock to be issued, 18,087,827 and 140,000 shares, respectively</t>
        </is>
      </c>
      <c r="B19" s="5" t="n">
        <v>2000</v>
      </c>
      <c r="C19" s="4" t="inlineStr">
        <is>
          <t xml:space="preserve"> </t>
        </is>
      </c>
    </row>
    <row r="20">
      <c r="A20" s="4" t="inlineStr">
        <is>
          <t>Additional paid-in capital</t>
        </is>
      </c>
      <c r="B20" s="6" t="n">
        <v>16996000</v>
      </c>
      <c r="C20" s="6" t="n">
        <v>14464000</v>
      </c>
    </row>
    <row r="21">
      <c r="A21" s="4" t="inlineStr">
        <is>
          <t>Accumulated deficit</t>
        </is>
      </c>
      <c r="B21" s="5" t="n">
        <v>-18155000</v>
      </c>
      <c r="C21" s="5" t="n">
        <v>-13564000</v>
      </c>
    </row>
    <row r="22">
      <c r="A22" s="4" t="inlineStr">
        <is>
          <t>Total stockholders’ equity (deficit)</t>
        </is>
      </c>
      <c r="B22" s="5" t="n">
        <v>-1123000</v>
      </c>
      <c r="C22" s="5" t="n">
        <v>928000</v>
      </c>
    </row>
    <row r="23">
      <c r="A23" s="4" t="inlineStr">
        <is>
          <t>Total liabilities and stockholders’ equity (deficit)</t>
        </is>
      </c>
      <c r="B23" s="6" t="n">
        <v>881000</v>
      </c>
      <c r="C23" s="6" t="n">
        <v>11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On July 5, 2022, a noteholder converted $25,000 of
principal into 5,102,041 shares of common stock, resulting in a reduction in convertible notes payable by $25,000 and debt premium by
$8,000, with a corresponding increase in common stock of $1,000 and additional paid-in capital of $32,000. On August 18, 2022, the Company issued a promissory
note payable to Leonard Tucker, LLC with a face value of $12,500 in exchange for cash proceeds of $10,000, representing an original issue
discount (“OID”) of $2,500. The note bears interest at 8% per annum and all principal and unpaid interest are due and payable
on the earlier of: (a) proceeds are received from any debt or equity financing; or (b) August 1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lative fair value of assets acquired, valuation of intangible assets for impairment
testing, valuation of share-based compensation, and the valuation allowance on deferred tax assets. Actual results could differ from those
estimates, and those estimates may be material. </t>
        </is>
      </c>
    </row>
    <row r="5">
      <c r="A5" s="4" t="inlineStr">
        <is>
          <t>Asset Acquisitions</t>
        </is>
      </c>
      <c r="B5" s="4" t="inlineStr">
        <is>
          <t xml:space="preserve">Asset Acquisitions The Company accounts for acquisitions of legal entities
that do not meet the definition of a business under ASC 805 as asset acquisitions. Assets acquired and liabilities assumed are recorded
at their relative fair value and no goodwill is recorded. Contingent consideration for assets acquired is measured and is recognized as
an expense on the date the contingency occurs. </t>
        </is>
      </c>
    </row>
    <row r="6">
      <c r="A6" s="4" t="inlineStr">
        <is>
          <t>Principles of Consolidation</t>
        </is>
      </c>
      <c r="B6" s="4" t="inlineStr">
        <is>
          <t xml:space="preserve">Principles of Consolidation The accompanying consolidated financial statements
include the accounts of the Company and its wholly owned subsidiaries Nebula Software Corp. and Rebel Blockchain, Inc. All significant
intercompany transactions and balances have been eliminated in consolidation. </t>
        </is>
      </c>
    </row>
    <row r="7">
      <c r="A7" s="4" t="inlineStr">
        <is>
          <t>Cash</t>
        </is>
      </c>
      <c r="B7" s="4" t="inlineStr">
        <is>
          <t xml:space="preserve">Cash For purposes of the consolidated statements of cash
flows, the Company considers all highly liquid instruments with a maturity of three months or less at the purchase date and money market
accounts to be cash equivalents. At June 30, 2022 and 2021, respectively, the Company
did no The Company is exposed to credit risk on its cash
and cash equivalents in the event of default by the financial institutions to the extent account balances exceed the amount insured
by the FDIC, which is $ 250,000 0 172,000 </t>
        </is>
      </c>
    </row>
    <row r="8">
      <c r="A8" s="4" t="inlineStr">
        <is>
          <t>Equity Method Investment</t>
        </is>
      </c>
      <c r="B8" s="4" t="inlineStr">
        <is>
          <t xml:space="preserve">Equity Method Investment The equity method is applied to investments in affiliated
companies and joint ventures. An affiliated company is an entity which is not controlled by the Company, but for which the Company is
able to exert significant influence over the decisions on financial and operating business policies. If the Company has 20% or more, but
not more than 50%, of the voting rights of another entity, the Company is presumed to have significant influence over that entity. However,
if a company has less than 20% of the voting rights and is able to exert significant influence, then the equity method should be applied.
Under the equity method, the investment in an affiliated company or joint venture is initially recognized at cost and the carrying amount
is increased or decreased to recognize the Company’s share of the net income or loss of the affiliated company or joint venture.
When the Company’s share of losses of an affiliated company equals or exceeds it interest in the affiliated company or joint venture,
the Company discontinues recognizing its share of further losses. All intercompany profits have been eliminated in proportion to interests
in affiliated companies or joint ventures. </t>
        </is>
      </c>
    </row>
    <row r="9">
      <c r="A9" s="4" t="inlineStr">
        <is>
          <t>Segments</t>
        </is>
      </c>
      <c r="B9" s="4" t="inlineStr">
        <is>
          <t xml:space="preserve">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Management has determined that the Company has one operating segment. </t>
        </is>
      </c>
    </row>
    <row r="10">
      <c r="A10" s="4" t="inlineStr">
        <is>
          <t>Fair Value Measurements</t>
        </is>
      </c>
      <c r="B10" s="4" t="inlineStr">
        <is>
          <t xml:space="preserve">Fair Value Measure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The three tiers are defined as follows:
● Level 1 —Observable inputs that reflect quoted market prices (unadjusted) for identical assets or liabilities in active markets;
● Level 2—Observable inputs other than quoted prices in active markets that are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 recorded intangible assets for an asset
acquisition (See Note 5). The Company performs impairment tests on these assets to reduce such asset to their fair value as applicable.
These are considered level 3 non-recurring fair value measurements. The Company may use both qualitative and quantitative techniques such
as the income method to value such assets. At September 30, 2021, the Company recorded impairment of intangible assets of $ 128,000 </t>
        </is>
      </c>
    </row>
    <row r="11">
      <c r="A11" s="4" t="inlineStr">
        <is>
          <t>Financial Instruments</t>
        </is>
      </c>
      <c r="B11" s="4" t="inlineStr">
        <is>
          <t xml:space="preserve">Financial Instruments Accounting Standards Codification subtopic 825-10,
Financial Instruments (“ASC 825-10”) requires disclosure of the fair value of certain financial instruments. The carrying
value of accounts payable and accrued expenses, and short-term borrowings, as reflected in the consolidated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
        </is>
      </c>
    </row>
    <row r="12">
      <c r="A12" s="4" t="inlineStr">
        <is>
          <t>Impairment of Long-lived Assets</t>
        </is>
      </c>
      <c r="B12" s="4" t="inlineStr">
        <is>
          <t xml:space="preserve">Impairment of Long-lived Assets Management evaluates
the recoverability “Impairment or Disposal of Long-
Lived Assets.” where
the If impairment is indicated based on a comparison of
the assets’ carrying values and the undiscounted cash flows, the impairment to be recognized is measured as the amount by which
the carrying amount of the assets exceeds the fair value of the assets. </t>
        </is>
      </c>
    </row>
    <row r="13">
      <c r="A13" s="4" t="inlineStr">
        <is>
          <t>Income Taxes</t>
        </is>
      </c>
      <c r="B13" s="4" t="inlineStr">
        <is>
          <t xml:space="preserve">Income Taxes The Company accounts for income tax using the asset
and liability method prescribed by ASC 740, “Income Taxes”. the
deferred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2 and September 30, 2021, the Company had no consolidated </t>
        </is>
      </c>
    </row>
    <row r="14">
      <c r="A14" s="4" t="inlineStr">
        <is>
          <t>Advertising Costs</t>
        </is>
      </c>
      <c r="B14" s="4" t="inlineStr">
        <is>
          <t xml:space="preserve">Advertising Costs Advertising costs are expensed as incurred. Advertising
costs are included as a component of general and administrative expense in the consolidated statements of operations. The Company recognized
$ 515,000 25,000 </t>
        </is>
      </c>
    </row>
    <row r="15">
      <c r="A15" s="4" t="inlineStr">
        <is>
          <t>Research and Development Costs</t>
        </is>
      </c>
      <c r="B15" s="4" t="inlineStr">
        <is>
          <t xml:space="preserve">Research and Development Costs Research and development costs consist of expenditures
for the research and development of new products and technology. These costs are primarily expenses to vendors contracted to perform research
projects and develop technology for the Company’s mobile gaming applications. Costs incurred for research and development are expensed
as incurred. </t>
        </is>
      </c>
    </row>
    <row r="16">
      <c r="A16" s="4" t="inlineStr">
        <is>
          <t>Stock-Based Compensation</t>
        </is>
      </c>
      <c r="B16" s="4" t="inlineStr">
        <is>
          <t xml:space="preserve">Stock-Based Compensation We account for our stock “Compensation – Stock Compensation” measured at the grant date based on
the value of the </t>
        </is>
      </c>
    </row>
    <row r="17">
      <c r="A17" s="4" t="inlineStr">
        <is>
          <t>Net Loss per Common Share</t>
        </is>
      </c>
      <c r="B17" s="4" t="inlineStr">
        <is>
          <t xml:space="preserve">Net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if converted” method. The computation of basic and diluted income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equity securities
June 30,
2022 2021
Series A preferred shares 369,167,000 400,000,000
Convertible notes 44,707,814 —
Total potentially dilutive shares 413,874,814 400,000,000 Based on the potential common stock equivalents noted
above at June 30, 2022 </t>
        </is>
      </c>
    </row>
    <row r="18">
      <c r="A18" s="4" t="inlineStr">
        <is>
          <t>Recent Accounting Standards</t>
        </is>
      </c>
      <c r="B18" s="4" t="inlineStr">
        <is>
          <t xml:space="preserve">Recent Accounting Standard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Company adopted ASU 2020-06 in the first quarter of fiscal 2022 utilizing the modified retrospective
method. The adoption of this guidance did not have a material impact on the Company’s consolidated financial statements and related
disclosure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does not expect
the new guidance will have a material impact on its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potentially dilutive equity securities</t>
        </is>
      </c>
      <c r="B4" s="4" t="inlineStr">
        <is>
          <t xml:space="preserve">Schedule of potentially dilutive equity securities
June 30,
2022 2021
Series A preferred shares 369,167,000 400,000,000
Convertible notes 44,707,814 —
Total potentially dilutive shares 413,874,814 400,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RECEIVABLE, INVESTMENT IN AND OPTION TO ACQUIRE COMMON SHARES OF WINNERS, INC., AND NOTE PAYABLE – RELATED PARTY (Tables)</t>
        </is>
      </c>
      <c r="B1" s="2" t="inlineStr">
        <is>
          <t>9 Months Ended</t>
        </is>
      </c>
    </row>
    <row r="2">
      <c r="B2" s="2" t="inlineStr">
        <is>
          <t>Jun. 30, 2022</t>
        </is>
      </c>
    </row>
    <row r="3">
      <c r="A3" s="3" t="inlineStr">
        <is>
          <t>Receivables [Abstract]</t>
        </is>
      </c>
      <c r="B3" s="4" t="inlineStr">
        <is>
          <t xml:space="preserve"> </t>
        </is>
      </c>
    </row>
    <row r="4">
      <c r="A4" s="4" t="inlineStr">
        <is>
          <t>Schedule of assets and liability</t>
        </is>
      </c>
      <c r="B4" s="4" t="inlineStr">
        <is>
          <t xml:space="preserve">Schedule of assets and liability
June 30, September 30,
2022 2021
Notes receivable $ — $ 515,000
Accrued interest receivable — 41,000
Equity method investment in Winners, Inc. — 105,000
Total assets $ — $ 661,000
Notes payable $ 111,000 $ —
Accrued interest payable 2,000 —
Total liabilities $ 113,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 – RELATED PARTY (Tables)</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Schedule of purchase price allocation</t>
        </is>
      </c>
      <c r="B4" s="4" t="inlineStr">
        <is>
          <t xml:space="preserve">Schedule of purchase price allocation
Consideration Paid: Fair Value
Cash $ 175,000
Pre-existing investment at fair value 17,000
Total consideration paid $ 192,000 </t>
        </is>
      </c>
    </row>
    <row r="5">
      <c r="A5" s="4" t="inlineStr">
        <is>
          <t>Schedule of remeasurement of fair value of equity interest</t>
        </is>
      </c>
      <c r="B5" s="4" t="inlineStr">
        <is>
          <t xml:space="preserve"> Schedule of remeasurement of fair value of equity interest
Initial recognition, September 8, 2021 $ 192,000
Loss of equity method investee (87,000 )
Investment in equity method investee - Winners, Inc., September 30, 2021 105,000
Loss of equity method investee (105,000 )
Investment in equity method investee - Winners, Inc.,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Jun. 30, 2022</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June 30, September 30,
2022 2021
Discovery Growth Group LLC convertible note payable $ 600,000 $ —
Sixth Street Lending LLC convertible note payable 48,000 —
Sixth Street Lending LLC convertible note payable 104,000 —
Total convertible note payable 752,000 —
Less unamortized debt discount (32,000 ) —
Add debt premium 55,000 —
Total convertible notes payable, net of unamortized debt discount plus debt premium 775,000 —
Less current portion (775,000 ) —
Long-term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Schedule of operating leases future payments</t>
        </is>
      </c>
      <c r="B4" s="4" t="inlineStr">
        <is>
          <t xml:space="preserve"> Schedule of operating leases future payments
2022 $ 199,000
2023 209,000
Total minimum payments $ 40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ING CONCERN AND MANAGEMENT’S LIQUIDITY PLAN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Going Concern And Managements Liquidity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000</v>
      </c>
      <c r="C4" s="4" t="inlineStr">
        <is>
          <t xml:space="preserve"> </t>
        </is>
      </c>
      <c r="D4" s="6" t="n">
        <v>1000</v>
      </c>
      <c r="E4" s="4" t="inlineStr">
        <is>
          <t xml:space="preserve"> </t>
        </is>
      </c>
      <c r="F4" s="6" t="n">
        <v>422000</v>
      </c>
    </row>
    <row r="5">
      <c r="A5" s="4" t="inlineStr">
        <is>
          <t>Working capital deficit</t>
        </is>
      </c>
      <c r="B5" s="5" t="n">
        <v>1077000</v>
      </c>
      <c r="C5" s="4" t="inlineStr">
        <is>
          <t xml:space="preserve"> </t>
        </is>
      </c>
      <c r="D5" s="5" t="n">
        <v>1077000</v>
      </c>
      <c r="E5" s="4" t="inlineStr">
        <is>
          <t xml:space="preserve"> </t>
        </is>
      </c>
      <c r="F5" s="4" t="inlineStr">
        <is>
          <t xml:space="preserve"> </t>
        </is>
      </c>
    </row>
    <row r="6">
      <c r="A6" s="4" t="inlineStr">
        <is>
          <t>Net Income (Loss) Available to Common Stockholders, Basic</t>
        </is>
      </c>
      <c r="B6" s="5" t="n">
        <v>967000</v>
      </c>
      <c r="C6" s="6" t="n">
        <v>941000</v>
      </c>
      <c r="D6" s="5" t="n">
        <v>4591000</v>
      </c>
      <c r="E6" s="6" t="n">
        <v>5320000</v>
      </c>
      <c r="F6" s="4" t="inlineStr">
        <is>
          <t xml:space="preserve"> </t>
        </is>
      </c>
    </row>
    <row r="7">
      <c r="A7" s="4" t="inlineStr">
        <is>
          <t>Net Cash Provided by (Used in) Operating Activities</t>
        </is>
      </c>
      <c r="B7" s="4" t="inlineStr">
        <is>
          <t xml:space="preserve"> </t>
        </is>
      </c>
      <c r="C7" s="4" t="inlineStr">
        <is>
          <t xml:space="preserve"> </t>
        </is>
      </c>
      <c r="D7" s="5" t="n">
        <v>2427000</v>
      </c>
      <c r="E7" s="6" t="n">
        <v>2375000</v>
      </c>
      <c r="F7" s="4" t="inlineStr">
        <is>
          <t xml:space="preserve"> </t>
        </is>
      </c>
    </row>
    <row r="8">
      <c r="A8" s="4" t="inlineStr">
        <is>
          <t>Convertible note payable</t>
        </is>
      </c>
      <c r="B8" s="6" t="n">
        <v>600000</v>
      </c>
      <c r="C8" s="4" t="inlineStr">
        <is>
          <t xml:space="preserve"> </t>
        </is>
      </c>
      <c r="D8" s="6" t="n">
        <v>6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Jun. 30, 2022</t>
        </is>
      </c>
      <c r="C2" s="2" t="inlineStr">
        <is>
          <t>Jun. 30, 2021</t>
        </is>
      </c>
    </row>
    <row r="3">
      <c r="A3" s="4" t="inlineStr">
        <is>
          <t>Antidilutive Securities Excluded from Computation of Earnings Per Share, Amount</t>
        </is>
      </c>
      <c r="B3" s="5" t="n">
        <v>413874814</v>
      </c>
      <c r="C3" s="5" t="n">
        <v>400000000</v>
      </c>
    </row>
    <row r="4">
      <c r="A4" s="4" t="inlineStr">
        <is>
          <t>Convertible Notes Payable [Member]</t>
        </is>
      </c>
      <c r="B4" s="4" t="inlineStr">
        <is>
          <t xml:space="preserve"> </t>
        </is>
      </c>
      <c r="C4" s="4" t="inlineStr">
        <is>
          <t xml:space="preserve"> </t>
        </is>
      </c>
    </row>
    <row r="5">
      <c r="A5" s="4" t="inlineStr">
        <is>
          <t>Antidilutive Securities Excluded from Computation of Earnings Per Share, Amount</t>
        </is>
      </c>
      <c r="B5" s="5" t="n">
        <v>44707814</v>
      </c>
      <c r="C5" s="4" t="inlineStr">
        <is>
          <t xml:space="preserve"> </t>
        </is>
      </c>
    </row>
    <row r="6">
      <c r="A6" s="4" t="inlineStr">
        <is>
          <t>Series A Preferred Stock [Member]</t>
        </is>
      </c>
      <c r="B6" s="4" t="inlineStr">
        <is>
          <t xml:space="preserve"> </t>
        </is>
      </c>
      <c r="C6" s="4" t="inlineStr">
        <is>
          <t xml:space="preserve"> </t>
        </is>
      </c>
    </row>
    <row r="7">
      <c r="A7" s="4" t="inlineStr">
        <is>
          <t>Antidilutive Securities Excluded from Computation of Earnings Per Share, Amount</t>
        </is>
      </c>
      <c r="B7" s="5" t="n">
        <v>369167000</v>
      </c>
      <c r="C7" s="5" t="n">
        <v>400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SUMMARY OF SIGNIFICANT ACCOUNTING POLICIES (Details Narrative) - USD ($)</t>
        </is>
      </c>
      <c r="B1" s="2" t="inlineStr">
        <is>
          <t>9 Months Ended</t>
        </is>
      </c>
      <c r="C1" s="2" t="inlineStr">
        <is>
          <t>12 Months Ended</t>
        </is>
      </c>
      <c r="D1" s="2" t="inlineStr">
        <is>
          <t>21 Months Ended</t>
        </is>
      </c>
    </row>
    <row r="2">
      <c r="B2" s="2" t="inlineStr">
        <is>
          <t>Jun. 30, 2022</t>
        </is>
      </c>
      <c r="C2" s="2" t="inlineStr">
        <is>
          <t>Sep.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0</v>
      </c>
      <c r="C4" s="4" t="inlineStr">
        <is>
          <t xml:space="preserve"> </t>
        </is>
      </c>
      <c r="D4" s="6" t="n">
        <v>0</v>
      </c>
      <c r="E4" s="6" t="n">
        <v>0</v>
      </c>
    </row>
    <row r="5">
      <c r="A5" s="4" t="inlineStr">
        <is>
          <t>Cash, FDIC Insured Amount</t>
        </is>
      </c>
      <c r="B5" s="5" t="n">
        <v>0</v>
      </c>
      <c r="C5" s="6" t="n">
        <v>172000</v>
      </c>
      <c r="D5" s="5" t="n">
        <v>0</v>
      </c>
      <c r="E5" s="4" t="inlineStr">
        <is>
          <t xml:space="preserve"> </t>
        </is>
      </c>
    </row>
    <row r="6">
      <c r="A6" s="4" t="inlineStr">
        <is>
          <t>Impairment of Intangible Assets, Indefinite-Lived (Excluding Goodwill)</t>
        </is>
      </c>
      <c r="B6" s="4" t="inlineStr">
        <is>
          <t xml:space="preserve"> </t>
        </is>
      </c>
      <c r="C6" s="5" t="n">
        <v>128000</v>
      </c>
      <c r="D6" s="4" t="inlineStr">
        <is>
          <t xml:space="preserve"> </t>
        </is>
      </c>
      <c r="E6" s="4" t="inlineStr">
        <is>
          <t xml:space="preserve"> </t>
        </is>
      </c>
    </row>
    <row r="7">
      <c r="A7" s="4" t="inlineStr">
        <is>
          <t>Unrecognized Tax Benefits</t>
        </is>
      </c>
      <c r="B7" s="5" t="n">
        <v>0</v>
      </c>
      <c r="C7" s="6" t="n">
        <v>0</v>
      </c>
      <c r="D7" s="5" t="n">
        <v>0</v>
      </c>
      <c r="E7" s="4" t="inlineStr">
        <is>
          <t xml:space="preserve"> </t>
        </is>
      </c>
    </row>
    <row r="8">
      <c r="A8" s="4" t="inlineStr">
        <is>
          <t>Marketing and Advertising Expense</t>
        </is>
      </c>
      <c r="B8" s="5" t="n">
        <v>515000</v>
      </c>
      <c r="C8" s="4" t="inlineStr">
        <is>
          <t xml:space="preserve"> </t>
        </is>
      </c>
      <c r="D8" s="5" t="n">
        <v>25000</v>
      </c>
      <c r="E8" s="4" t="inlineStr">
        <is>
          <t xml:space="preserve"> </t>
        </is>
      </c>
    </row>
    <row r="9">
      <c r="A9" s="4" t="inlineStr">
        <is>
          <t>Credit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ash, FDIC Insured Amount</t>
        </is>
      </c>
      <c r="B11" s="6" t="n">
        <v>250000</v>
      </c>
      <c r="C11" s="4" t="inlineStr">
        <is>
          <t xml:space="preserve"> </t>
        </is>
      </c>
      <c r="D11" s="6" t="n">
        <v>250000</v>
      </c>
      <c r="E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000000000</v>
      </c>
      <c r="C4" s="5" t="n">
        <v>2000000000</v>
      </c>
    </row>
    <row r="5">
      <c r="A5" s="4" t="inlineStr">
        <is>
          <t>Common Stock, Shares, Outstanding</t>
        </is>
      </c>
      <c r="B5" s="5" t="n">
        <v>338183630</v>
      </c>
      <c r="C5" s="5" t="n">
        <v>279437804</v>
      </c>
    </row>
    <row r="6">
      <c r="A6" s="4" t="inlineStr">
        <is>
          <t>Common Stock, Shares, Issued</t>
        </is>
      </c>
      <c r="B6" s="5" t="n">
        <v>338183630</v>
      </c>
      <c r="C6" s="5" t="n">
        <v>279437804</v>
      </c>
    </row>
    <row r="7">
      <c r="A7" s="4" t="inlineStr">
        <is>
          <t>Common stock, shares issuable</t>
        </is>
      </c>
      <c r="B7" s="6" t="n">
        <v>18087827</v>
      </c>
      <c r="C7" s="6" t="n">
        <v>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RECEIVABLE, INVESTMENT IN AND OPTION TO ACQUIRE COMMON SHARES OF WINNERS, INC., AND NOTE PAYABLE - RELATED PARTY (Details) - USD ($)</t>
        </is>
      </c>
      <c r="B1" s="2" t="inlineStr">
        <is>
          <t>Jun. 30, 2022</t>
        </is>
      </c>
      <c r="C1" s="2" t="inlineStr">
        <is>
          <t>Dec. 31, 2021</t>
        </is>
      </c>
      <c r="D1" s="2" t="inlineStr">
        <is>
          <t>Sep. 30, 2021</t>
        </is>
      </c>
      <c r="E1" s="2" t="inlineStr">
        <is>
          <t>Sep. 07,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Notes receivable</t>
        </is>
      </c>
      <c r="B3" s="4" t="inlineStr">
        <is>
          <t xml:space="preserve"> </t>
        </is>
      </c>
      <c r="C3" s="4" t="inlineStr">
        <is>
          <t xml:space="preserve"> </t>
        </is>
      </c>
      <c r="D3" s="6" t="n">
        <v>515000</v>
      </c>
      <c r="E3" s="4" t="inlineStr">
        <is>
          <t xml:space="preserve"> </t>
        </is>
      </c>
    </row>
    <row r="4">
      <c r="A4" s="4" t="inlineStr">
        <is>
          <t>Accrued interest receivable</t>
        </is>
      </c>
      <c r="B4" s="4" t="inlineStr">
        <is>
          <t xml:space="preserve"> </t>
        </is>
      </c>
      <c r="C4" s="4" t="inlineStr">
        <is>
          <t xml:space="preserve"> </t>
        </is>
      </c>
      <c r="D4" s="5" t="n">
        <v>41000</v>
      </c>
      <c r="E4" s="4" t="inlineStr">
        <is>
          <t xml:space="preserve"> </t>
        </is>
      </c>
    </row>
    <row r="5">
      <c r="A5" s="4" t="inlineStr">
        <is>
          <t>Equity method investment in Winners, Inc.</t>
        </is>
      </c>
      <c r="B5" s="4" t="inlineStr">
        <is>
          <t xml:space="preserve"> </t>
        </is>
      </c>
      <c r="C5" s="4" t="inlineStr">
        <is>
          <t xml:space="preserve"> </t>
        </is>
      </c>
      <c r="D5" s="5" t="n">
        <v>105000</v>
      </c>
      <c r="E5" s="6" t="n">
        <v>192000</v>
      </c>
    </row>
    <row r="6">
      <c r="A6" s="4" t="inlineStr">
        <is>
          <t>Total assets</t>
        </is>
      </c>
      <c r="B6" s="4" t="inlineStr">
        <is>
          <t xml:space="preserve"> </t>
        </is>
      </c>
      <c r="C6" s="4" t="inlineStr">
        <is>
          <t xml:space="preserve"> </t>
        </is>
      </c>
      <c r="D6" s="5" t="n">
        <v>661000</v>
      </c>
      <c r="E6" s="4" t="inlineStr">
        <is>
          <t xml:space="preserve"> </t>
        </is>
      </c>
    </row>
    <row r="7">
      <c r="A7" s="4" t="inlineStr">
        <is>
          <t>Notes payable</t>
        </is>
      </c>
      <c r="B7" s="5" t="n">
        <v>111000</v>
      </c>
      <c r="C7" s="4" t="inlineStr">
        <is>
          <t xml:space="preserve"> </t>
        </is>
      </c>
      <c r="D7" s="4" t="inlineStr">
        <is>
          <t xml:space="preserve"> </t>
        </is>
      </c>
      <c r="E7" s="4" t="inlineStr">
        <is>
          <t xml:space="preserve"> </t>
        </is>
      </c>
    </row>
    <row r="8">
      <c r="A8" s="4" t="inlineStr">
        <is>
          <t>Accrued interest payable</t>
        </is>
      </c>
      <c r="B8" s="5" t="n">
        <v>2000</v>
      </c>
      <c r="C8" s="4" t="inlineStr">
        <is>
          <t xml:space="preserve"> </t>
        </is>
      </c>
      <c r="D8" s="4" t="inlineStr">
        <is>
          <t xml:space="preserve"> </t>
        </is>
      </c>
      <c r="E8" s="4" t="inlineStr">
        <is>
          <t xml:space="preserve"> </t>
        </is>
      </c>
    </row>
    <row r="9">
      <c r="A9" s="4" t="inlineStr">
        <is>
          <t>Total liabilities</t>
        </is>
      </c>
      <c r="B9" s="6" t="n">
        <v>113000</v>
      </c>
      <c r="C9" s="4" t="inlineStr">
        <is>
          <t xml:space="preserve"> </t>
        </is>
      </c>
      <c r="D9" s="4" t="inlineStr">
        <is>
          <t xml:space="preserve"> </t>
        </is>
      </c>
      <c r="E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RECEIVABLE, INVESTMENT IN AND OPTION TO ACQUIRE COMMON SHARES OF WINNERS, INC., AND NOTE PAYABLE – RELATED PARTY (Details Narrative) - USD ($)</t>
        </is>
      </c>
      <c r="B1" s="2" t="inlineStr">
        <is>
          <t>9 Months Ended</t>
        </is>
      </c>
      <c r="C1" s="2" t="inlineStr">
        <is>
          <t>12 Months Ended</t>
        </is>
      </c>
    </row>
    <row r="2">
      <c r="B2" s="2" t="inlineStr">
        <is>
          <t>Jun. 30, 2022</t>
        </is>
      </c>
      <c r="C2" s="2" t="inlineStr">
        <is>
          <t>Sep. 30, 2020</t>
        </is>
      </c>
      <c r="D2" s="2" t="inlineStr">
        <is>
          <t>Sep. 30, 2021</t>
        </is>
      </c>
    </row>
    <row r="3">
      <c r="A3" s="3" t="inlineStr">
        <is>
          <t>Receivables [Abstract]</t>
        </is>
      </c>
      <c r="B3" s="4" t="inlineStr">
        <is>
          <t xml:space="preserve"> </t>
        </is>
      </c>
      <c r="C3" s="4" t="inlineStr">
        <is>
          <t xml:space="preserve"> </t>
        </is>
      </c>
      <c r="D3" s="4" t="inlineStr">
        <is>
          <t xml:space="preserve"> </t>
        </is>
      </c>
    </row>
    <row r="4">
      <c r="A4" s="4" t="inlineStr">
        <is>
          <t>Accounts and Other Receivables, Net, Current</t>
        </is>
      </c>
      <c r="B4" s="6" t="n">
        <v>0</v>
      </c>
      <c r="C4" s="6" t="n">
        <v>350000</v>
      </c>
      <c r="D4" s="6" t="n">
        <v>315000</v>
      </c>
    </row>
    <row r="5">
      <c r="A5" s="4" t="inlineStr">
        <is>
          <t>Repayment of Notes Receivable from Related Parties</t>
        </is>
      </c>
      <c r="B5" s="5" t="n">
        <v>515000</v>
      </c>
      <c r="C5" s="6" t="n">
        <v>150000</v>
      </c>
      <c r="D5" s="4" t="inlineStr">
        <is>
          <t xml:space="preserve"> </t>
        </is>
      </c>
    </row>
    <row r="6">
      <c r="A6" s="4" t="inlineStr">
        <is>
          <t>[custom:RepaymentOfInterest]</t>
        </is>
      </c>
      <c r="B6" s="5" t="n">
        <v>62000</v>
      </c>
      <c r="C6" s="4" t="inlineStr">
        <is>
          <t xml:space="preserve"> </t>
        </is>
      </c>
      <c r="D6" s="4" t="inlineStr">
        <is>
          <t xml:space="preserve"> </t>
        </is>
      </c>
    </row>
    <row r="7">
      <c r="A7" s="4" t="inlineStr">
        <is>
          <t>Proceeds from Sale of Notes Receivable</t>
        </is>
      </c>
      <c r="B7" s="5" t="n">
        <v>21000</v>
      </c>
      <c r="C7" s="4" t="inlineStr">
        <is>
          <t xml:space="preserve"> </t>
        </is>
      </c>
      <c r="D7" s="4" t="inlineStr">
        <is>
          <t xml:space="preserve"> </t>
        </is>
      </c>
    </row>
    <row r="8">
      <c r="A8" s="4" t="inlineStr">
        <is>
          <t>Accrued Fees and Other Revenue Receivable</t>
        </is>
      </c>
      <c r="B8" s="5" t="n">
        <v>62000</v>
      </c>
      <c r="C8" s="4" t="inlineStr">
        <is>
          <t xml:space="preserve"> </t>
        </is>
      </c>
      <c r="D8" s="4" t="inlineStr">
        <is>
          <t xml:space="preserve"> </t>
        </is>
      </c>
    </row>
    <row r="9">
      <c r="A9" s="4" t="inlineStr">
        <is>
          <t>Notes Payable</t>
        </is>
      </c>
      <c r="B9" s="5" t="n">
        <v>111000</v>
      </c>
      <c r="C9" s="4" t="inlineStr">
        <is>
          <t xml:space="preserve"> </t>
        </is>
      </c>
      <c r="D9" s="4" t="inlineStr">
        <is>
          <t xml:space="preserve"> </t>
        </is>
      </c>
    </row>
    <row r="10">
      <c r="A10" s="4" t="inlineStr">
        <is>
          <t>Accrued interest payable</t>
        </is>
      </c>
      <c r="B10" s="6" t="n">
        <v>2000</v>
      </c>
      <c r="C10" s="4" t="inlineStr">
        <is>
          <t xml:space="preserve"> </t>
        </is>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CQUISITION OF NEBULA SOFTWARE CORP. (ASSET PURCHASE) (Details Narrative) - USD ($)</t>
        </is>
      </c>
      <c r="B1" s="2" t="inlineStr">
        <is>
          <t>3 Months Ended</t>
        </is>
      </c>
      <c r="C1" s="2" t="inlineStr">
        <is>
          <t>9 Months Ended</t>
        </is>
      </c>
      <c r="E1" s="2" t="inlineStr">
        <is>
          <t>12 Months Ended</t>
        </is>
      </c>
    </row>
    <row r="2">
      <c r="B2" s="2" t="inlineStr">
        <is>
          <t>Mar. 31, 2022</t>
        </is>
      </c>
      <c r="C2" s="2" t="inlineStr">
        <is>
          <t>Jun. 30, 2022</t>
        </is>
      </c>
      <c r="D2" s="2" t="inlineStr">
        <is>
          <t>Jun. 30, 2021</t>
        </is>
      </c>
      <c r="E2" s="2" t="inlineStr">
        <is>
          <t>Sep. 30, 2021</t>
        </is>
      </c>
    </row>
    <row r="3">
      <c r="A3" s="3" t="inlineStr">
        <is>
          <t>Acquisition Of Nebula Software Corp.</t>
        </is>
      </c>
      <c r="B3" s="4" t="inlineStr">
        <is>
          <t xml:space="preserve"> </t>
        </is>
      </c>
      <c r="C3" s="4" t="inlineStr">
        <is>
          <t xml:space="preserve"> </t>
        </is>
      </c>
      <c r="D3" s="4" t="inlineStr">
        <is>
          <t xml:space="preserve"> </t>
        </is>
      </c>
      <c r="E3" s="4" t="inlineStr">
        <is>
          <t xml:space="preserve"> </t>
        </is>
      </c>
    </row>
    <row r="4">
      <c r="A4" s="4" t="inlineStr">
        <is>
          <t>Share based expense</t>
        </is>
      </c>
      <c r="B4" s="6" t="n">
        <v>2370000</v>
      </c>
      <c r="C4" s="6" t="n">
        <v>698000</v>
      </c>
      <c r="D4" s="6" t="n">
        <v>2591000</v>
      </c>
      <c r="E4" s="4" t="inlineStr">
        <is>
          <t xml:space="preserve"> </t>
        </is>
      </c>
    </row>
    <row r="5">
      <c r="A5" s="4" t="inlineStr">
        <is>
          <t>Asset Impairment Charges</t>
        </is>
      </c>
      <c r="B5" s="4" t="inlineStr">
        <is>
          <t xml:space="preserve"> </t>
        </is>
      </c>
      <c r="C5" s="4" t="inlineStr">
        <is>
          <t xml:space="preserve"> </t>
        </is>
      </c>
      <c r="D5" s="4" t="inlineStr">
        <is>
          <t xml:space="preserve"> </t>
        </is>
      </c>
      <c r="E5" s="6" t="n">
        <v>128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EQUITY METHOD INVESTMENT - RELATED PARTY (Details)</t>
        </is>
      </c>
      <c r="B1" s="2" t="inlineStr">
        <is>
          <t>Jun. 30, 2022 USD ($)</t>
        </is>
      </c>
    </row>
    <row r="2">
      <c r="A2" s="3" t="inlineStr">
        <is>
          <t>Equity Method Investments and Joint Ventures [Abstract]</t>
        </is>
      </c>
      <c r="B2" s="4" t="inlineStr">
        <is>
          <t xml:space="preserve"> </t>
        </is>
      </c>
    </row>
    <row r="3">
      <c r="A3" s="4" t="inlineStr">
        <is>
          <t>Cash</t>
        </is>
      </c>
      <c r="B3" s="6" t="n">
        <v>175000</v>
      </c>
    </row>
    <row r="4">
      <c r="A4" s="4" t="inlineStr">
        <is>
          <t>Pre-existing investment at fair value</t>
        </is>
      </c>
      <c r="B4" s="5" t="n">
        <v>17000</v>
      </c>
    </row>
    <row r="5">
      <c r="A5" s="4" t="inlineStr">
        <is>
          <t>Total consideration paid</t>
        </is>
      </c>
      <c r="B5" s="6" t="n">
        <v>19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EQUITY METHOD INVESTMENT - RELATED PARTY (Details 1) - USD ($)</t>
        </is>
      </c>
      <c r="B1" s="2" t="inlineStr">
        <is>
          <t>1 Months Ended</t>
        </is>
      </c>
      <c r="C1" s="2" t="inlineStr">
        <is>
          <t>3 Months Ended</t>
        </is>
      </c>
      <c r="F1" s="2" t="inlineStr">
        <is>
          <t>9 Months Ended</t>
        </is>
      </c>
    </row>
    <row r="2">
      <c r="B2" s="2" t="inlineStr">
        <is>
          <t>Sep. 30, 2021</t>
        </is>
      </c>
      <c r="C2" s="2" t="inlineStr">
        <is>
          <t>Jun. 30, 2022</t>
        </is>
      </c>
      <c r="D2" s="2" t="inlineStr">
        <is>
          <t>Dec. 31, 2021</t>
        </is>
      </c>
      <c r="E2" s="2" t="inlineStr">
        <is>
          <t>Jun. 30, 2021</t>
        </is>
      </c>
      <c r="F2" s="2" t="inlineStr">
        <is>
          <t>Jun. 30, 2022</t>
        </is>
      </c>
      <c r="G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192000</v>
      </c>
      <c r="C4" s="4" t="inlineStr">
        <is>
          <t xml:space="preserve"> </t>
        </is>
      </c>
      <c r="D4" s="6" t="n">
        <v>105000</v>
      </c>
      <c r="E4" s="4" t="inlineStr">
        <is>
          <t xml:space="preserve"> </t>
        </is>
      </c>
      <c r="F4" s="6" t="n">
        <v>105000</v>
      </c>
      <c r="G4" s="4" t="inlineStr">
        <is>
          <t xml:space="preserve"> </t>
        </is>
      </c>
    </row>
    <row r="5">
      <c r="A5" s="4" t="inlineStr">
        <is>
          <t>Income (Loss) from Equity Method Investments</t>
        </is>
      </c>
      <c r="B5" s="5" t="n">
        <v>-87000</v>
      </c>
      <c r="C5" s="4" t="inlineStr">
        <is>
          <t xml:space="preserve"> </t>
        </is>
      </c>
      <c r="D5" s="5" t="n">
        <v>-105000</v>
      </c>
      <c r="E5" s="4" t="inlineStr">
        <is>
          <t xml:space="preserve"> </t>
        </is>
      </c>
      <c r="F5" s="5" t="n">
        <v>-105000</v>
      </c>
      <c r="G5" s="4" t="inlineStr">
        <is>
          <t xml:space="preserve"> </t>
        </is>
      </c>
    </row>
    <row r="6">
      <c r="A6" s="4" t="inlineStr">
        <is>
          <t>Equity Method Investments</t>
        </is>
      </c>
      <c r="B6" s="6" t="n">
        <v>105000</v>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QUITY METHOD INVESTMENT – RELATED PARTY (Details Narrative) - USD ($)</t>
        </is>
      </c>
      <c r="B1" s="2" t="inlineStr">
        <is>
          <t>Jun. 30, 2022</t>
        </is>
      </c>
      <c r="C1" s="2" t="inlineStr">
        <is>
          <t>Sep. 30, 2021</t>
        </is>
      </c>
    </row>
    <row r="2">
      <c r="A2" s="3" t="inlineStr">
        <is>
          <t>Equity Method Investments and Joint Ventures [Abstract]</t>
        </is>
      </c>
      <c r="B2" s="4" t="inlineStr">
        <is>
          <t xml:space="preserve"> </t>
        </is>
      </c>
      <c r="C2" s="4" t="inlineStr">
        <is>
          <t xml:space="preserve"> </t>
        </is>
      </c>
    </row>
    <row r="3">
      <c r="A3" s="4" t="inlineStr">
        <is>
          <t>Underlying Equity in Net Assets</t>
        </is>
      </c>
      <c r="B3" s="4" t="inlineStr">
        <is>
          <t xml:space="preserve"> </t>
        </is>
      </c>
      <c r="C3" s="6" t="n">
        <v>1456000</v>
      </c>
    </row>
    <row r="4">
      <c r="A4" s="4" t="inlineStr">
        <is>
          <t>Equity Method Investment, Ownership Percentage</t>
        </is>
      </c>
      <c r="B4" s="4" t="inlineStr">
        <is>
          <t xml:space="preserve"> </t>
        </is>
      </c>
      <c r="C4" s="9" t="n">
        <v>0.5499000000000001</v>
      </c>
    </row>
    <row r="5">
      <c r="A5" s="4" t="inlineStr">
        <is>
          <t>Market value owns</t>
        </is>
      </c>
      <c r="B5" s="4" t="inlineStr">
        <is>
          <t xml:space="preserve"> </t>
        </is>
      </c>
      <c r="C5" s="6" t="n">
        <v>800000</v>
      </c>
    </row>
    <row r="6">
      <c r="A6" s="4" t="inlineStr">
        <is>
          <t>Investment Owned, Balance, Shares</t>
        </is>
      </c>
      <c r="B6" s="5" t="n">
        <v>154012000</v>
      </c>
      <c r="C6" s="4" t="inlineStr">
        <is>
          <t xml:space="preserve"> </t>
        </is>
      </c>
    </row>
    <row r="7">
      <c r="A7" s="4" t="inlineStr">
        <is>
          <t>Investment Owned, at Fair Value</t>
        </is>
      </c>
      <c r="B7" s="6" t="n">
        <v>1524719</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NOTES PAYABLE (Details) - USD ($)</t>
        </is>
      </c>
      <c r="B1" s="2" t="inlineStr">
        <is>
          <t>Jun. 30, 2022</t>
        </is>
      </c>
      <c r="C1" s="2" t="inlineStr">
        <is>
          <t>Sep. 30, 2021</t>
        </is>
      </c>
    </row>
    <row r="2">
      <c r="A2" s="3" t="inlineStr">
        <is>
          <t>Defined Benefit Plan Disclosure [Line Items]</t>
        </is>
      </c>
      <c r="B2" s="4" t="inlineStr">
        <is>
          <t xml:space="preserve"> </t>
        </is>
      </c>
      <c r="C2" s="4" t="inlineStr">
        <is>
          <t xml:space="preserve"> </t>
        </is>
      </c>
    </row>
    <row r="3">
      <c r="A3" s="4" t="inlineStr">
        <is>
          <t>Convertible Notes Payable</t>
        </is>
      </c>
      <c r="B3" s="6" t="n">
        <v>752000</v>
      </c>
      <c r="C3" s="4" t="inlineStr">
        <is>
          <t xml:space="preserve"> </t>
        </is>
      </c>
    </row>
    <row r="4">
      <c r="A4" s="4" t="inlineStr">
        <is>
          <t>Debt Instrument, Unamortized Discount</t>
        </is>
      </c>
      <c r="B4" s="5" t="n">
        <v>-32000</v>
      </c>
      <c r="C4" s="4" t="inlineStr">
        <is>
          <t xml:space="preserve"> </t>
        </is>
      </c>
    </row>
    <row r="5">
      <c r="A5" s="4" t="inlineStr">
        <is>
          <t>Debt Instrument, Unamortized Discount</t>
        </is>
      </c>
      <c r="B5" s="5" t="n">
        <v>32000</v>
      </c>
      <c r="C5" s="4" t="inlineStr">
        <is>
          <t xml:space="preserve"> </t>
        </is>
      </c>
    </row>
    <row r="6">
      <c r="A6" s="4" t="inlineStr">
        <is>
          <t>Debt Instrument, Unamortized Premium</t>
        </is>
      </c>
      <c r="B6" s="5" t="n">
        <v>55000</v>
      </c>
      <c r="C6" s="4" t="inlineStr">
        <is>
          <t xml:space="preserve"> </t>
        </is>
      </c>
    </row>
    <row r="7">
      <c r="A7" s="4" t="inlineStr">
        <is>
          <t>[custom:ConvertibleNotesPayableNetOfUnamortizedDebtDiscountPlusDebtPremium-0]</t>
        </is>
      </c>
      <c r="B7" s="5" t="n">
        <v>775000</v>
      </c>
      <c r="C7" s="4" t="inlineStr">
        <is>
          <t xml:space="preserve"> </t>
        </is>
      </c>
    </row>
    <row r="8">
      <c r="A8" s="4" t="inlineStr">
        <is>
          <t>Convertible Notes Payable, Current</t>
        </is>
      </c>
      <c r="B8" s="5" t="n">
        <v>-775000</v>
      </c>
      <c r="C8" s="4" t="inlineStr">
        <is>
          <t xml:space="preserve"> </t>
        </is>
      </c>
    </row>
    <row r="9">
      <c r="A9" s="4" t="inlineStr">
        <is>
          <t>Convertible Notes Payable, Current</t>
        </is>
      </c>
      <c r="B9" s="5" t="n">
        <v>775000</v>
      </c>
      <c r="C9" s="4" t="inlineStr">
        <is>
          <t xml:space="preserve"> </t>
        </is>
      </c>
    </row>
    <row r="10">
      <c r="A10" s="4" t="inlineStr">
        <is>
          <t>Convertible Notes Payable, Noncurrent</t>
        </is>
      </c>
      <c r="B10" s="4" t="inlineStr">
        <is>
          <t xml:space="preserve"> </t>
        </is>
      </c>
      <c r="C10" s="4" t="inlineStr">
        <is>
          <t xml:space="preserve"> </t>
        </is>
      </c>
    </row>
    <row r="11">
      <c r="A11" s="4" t="inlineStr">
        <is>
          <t>Discovery Growth Group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onvertible Notes Payable</t>
        </is>
      </c>
      <c r="B13" s="5" t="n">
        <v>600000</v>
      </c>
      <c r="C13" s="4" t="inlineStr">
        <is>
          <t xml:space="preserve"> </t>
        </is>
      </c>
    </row>
    <row r="14">
      <c r="A14" s="4" t="inlineStr">
        <is>
          <t>Sixth Street Lending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onvertible Notes Payable</t>
        </is>
      </c>
      <c r="B16" s="5" t="n">
        <v>48000</v>
      </c>
      <c r="C16" s="4" t="inlineStr">
        <is>
          <t xml:space="preserve"> </t>
        </is>
      </c>
    </row>
    <row r="17">
      <c r="A17" s="4" t="inlineStr">
        <is>
          <t>Sixth Street Lending 1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onvertible Notes Payable</t>
        </is>
      </c>
      <c r="B19" s="6" t="n">
        <v>104000</v>
      </c>
      <c r="C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NVERTIBLE NOTES PAYABLE (Details Narrative) - USD ($)</t>
        </is>
      </c>
      <c r="B1" s="2" t="inlineStr">
        <is>
          <t>9 Months Ended</t>
        </is>
      </c>
    </row>
    <row r="2">
      <c r="B2" s="2" t="inlineStr">
        <is>
          <t>Jun. 30, 2022</t>
        </is>
      </c>
      <c r="C2" s="2" t="inlineStr">
        <is>
          <t>Jun. 30, 2021</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Debt Discount (Premium)</t>
        </is>
      </c>
      <c r="B4" s="6" t="n">
        <v>130000</v>
      </c>
      <c r="C4" s="6" t="n">
        <v>90000</v>
      </c>
      <c r="D4" s="4" t="inlineStr">
        <is>
          <t xml:space="preserve"> </t>
        </is>
      </c>
    </row>
    <row r="5">
      <c r="A5" s="4" t="inlineStr">
        <is>
          <t>Interest Payable, Current</t>
        </is>
      </c>
      <c r="B5" s="5" t="n">
        <v>2000</v>
      </c>
      <c r="C5" s="4" t="inlineStr">
        <is>
          <t xml:space="preserve"> </t>
        </is>
      </c>
      <c r="D5" s="4" t="inlineStr">
        <is>
          <t xml:space="preserve"> </t>
        </is>
      </c>
    </row>
    <row r="6">
      <c r="A6" s="4" t="inlineStr">
        <is>
          <t>Convertible Notes Payable</t>
        </is>
      </c>
      <c r="B6" s="5" t="n">
        <v>752000</v>
      </c>
      <c r="C6" s="4" t="inlineStr">
        <is>
          <t xml:space="preserve"> </t>
        </is>
      </c>
      <c r="D6" s="4" t="inlineStr">
        <is>
          <t xml:space="preserve"> </t>
        </is>
      </c>
    </row>
    <row r="7">
      <c r="A7" s="4" t="inlineStr">
        <is>
          <t>Discovery Growth Group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mortization of Debt Discount (Premium)</t>
        </is>
      </c>
      <c r="B9" s="5" t="n">
        <v>100000</v>
      </c>
      <c r="C9" s="4" t="inlineStr">
        <is>
          <t xml:space="preserve"> </t>
        </is>
      </c>
      <c r="D9" s="4" t="inlineStr">
        <is>
          <t xml:space="preserve"> </t>
        </is>
      </c>
    </row>
    <row r="10">
      <c r="A10" s="4" t="inlineStr">
        <is>
          <t>Interest Payable, Current</t>
        </is>
      </c>
      <c r="B10" s="5" t="n">
        <v>30000</v>
      </c>
      <c r="C10" s="4" t="inlineStr">
        <is>
          <t xml:space="preserve"> </t>
        </is>
      </c>
      <c r="D10" s="4" t="inlineStr">
        <is>
          <t xml:space="preserve"> </t>
        </is>
      </c>
    </row>
    <row r="11">
      <c r="A11" s="4" t="inlineStr">
        <is>
          <t>Convertible Notes Payable</t>
        </is>
      </c>
      <c r="B11" s="6" t="n">
        <v>6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Related Party Tax Expense, Due to Affiliates, Current</t>
        </is>
      </c>
      <c r="B4" s="6" t="n">
        <v>809000</v>
      </c>
      <c r="C4" s="6" t="n">
        <v>650000</v>
      </c>
    </row>
    <row r="5">
      <c r="A5" s="4" t="inlineStr">
        <is>
          <t>Debt Instrument, Periodic Payment, Principal</t>
        </is>
      </c>
      <c r="B5" s="5" t="n">
        <v>515000</v>
      </c>
      <c r="C5" s="4" t="inlineStr">
        <is>
          <t xml:space="preserve"> </t>
        </is>
      </c>
    </row>
    <row r="6">
      <c r="A6" s="4" t="inlineStr">
        <is>
          <t>Debt Instrument, Increase, Accrued Interest</t>
        </is>
      </c>
      <c r="B6" s="6" t="n">
        <v>6200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9" customWidth="1" min="2" max="2"/>
  </cols>
  <sheetData>
    <row r="1">
      <c r="A1" s="1" t="inlineStr">
        <is>
          <t>CONVERTIBLE SERIES A PREFERRED STOCK (Details Narrative)</t>
        </is>
      </c>
      <c r="B1" s="2" t="inlineStr">
        <is>
          <t>9 Months Ended</t>
        </is>
      </c>
    </row>
    <row r="2">
      <c r="B2" s="2" t="inlineStr">
        <is>
          <t>Jun. 30, 2022 USD ($) shares</t>
        </is>
      </c>
    </row>
    <row r="3">
      <c r="A3" s="3" t="inlineStr">
        <is>
          <t>Class of Stock [Line Items]</t>
        </is>
      </c>
      <c r="B3" s="4" t="inlineStr">
        <is>
          <t xml:space="preserve"> </t>
        </is>
      </c>
    </row>
    <row r="4">
      <c r="A4" s="4" t="inlineStr">
        <is>
          <t>Deemed dividend</t>
        </is>
      </c>
      <c r="B4" s="6" t="n">
        <v>63000</v>
      </c>
    </row>
    <row r="5">
      <c r="A5" s="4" t="inlineStr">
        <is>
          <t>Due to Affiliate, Noncurrent</t>
        </is>
      </c>
      <c r="B5" s="6" t="n">
        <v>33000</v>
      </c>
    </row>
    <row r="6">
      <c r="A6" s="4" t="inlineStr">
        <is>
          <t>Preferred Class A [Member]</t>
        </is>
      </c>
      <c r="B6" s="4" t="inlineStr">
        <is>
          <t xml:space="preserve"> </t>
        </is>
      </c>
    </row>
    <row r="7">
      <c r="A7" s="3" t="inlineStr">
        <is>
          <t>Class of Stock [Line Items]</t>
        </is>
      </c>
      <c r="B7" s="4" t="inlineStr">
        <is>
          <t xml:space="preserve"> </t>
        </is>
      </c>
    </row>
    <row r="8">
      <c r="A8" s="4" t="inlineStr">
        <is>
          <t>Preferred Stock Dividends, Shares | shares</t>
        </is>
      </c>
      <c r="B8" s="5" t="n">
        <v>308330</v>
      </c>
    </row>
    <row r="9">
      <c r="A9" s="4" t="inlineStr">
        <is>
          <t>Stock Redeemed or Called During Period, Value</t>
        </is>
      </c>
      <c r="B9" s="6" t="n">
        <v>67000</v>
      </c>
    </row>
    <row r="10">
      <c r="A10" s="4" t="inlineStr">
        <is>
          <t>Series A Preferred Stock [Member]</t>
        </is>
      </c>
      <c r="B10" s="4" t="inlineStr">
        <is>
          <t xml:space="preserve"> </t>
        </is>
      </c>
    </row>
    <row r="11">
      <c r="A11" s="3" t="inlineStr">
        <is>
          <t>Class of Stock [Line Items]</t>
        </is>
      </c>
      <c r="B11" s="4" t="inlineStr">
        <is>
          <t xml:space="preserve"> </t>
        </is>
      </c>
    </row>
    <row r="12">
      <c r="A12" s="4" t="inlineStr">
        <is>
          <t>Dividends, Preferred Stock</t>
        </is>
      </c>
      <c r="B12" s="6" t="n">
        <v>6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89000</v>
      </c>
      <c r="C6" s="5" t="n">
        <v>230000</v>
      </c>
      <c r="D6" s="5" t="n">
        <v>484000</v>
      </c>
      <c r="E6" s="5" t="n">
        <v>521000</v>
      </c>
    </row>
    <row r="7">
      <c r="A7" s="4" t="inlineStr">
        <is>
          <t>Selling, general and administrative expenses</t>
        </is>
      </c>
      <c r="B7" s="5" t="n">
        <v>741000</v>
      </c>
      <c r="C7" s="5" t="n">
        <v>1027000</v>
      </c>
      <c r="D7" s="5" t="n">
        <v>3582000</v>
      </c>
      <c r="E7" s="5" t="n">
        <v>5389000</v>
      </c>
    </row>
    <row r="8">
      <c r="A8" s="4" t="inlineStr">
        <is>
          <t>Total operating expenses</t>
        </is>
      </c>
      <c r="B8" s="5" t="n">
        <v>930000</v>
      </c>
      <c r="C8" s="5" t="n">
        <v>1257000</v>
      </c>
      <c r="D8" s="5" t="n">
        <v>4066000</v>
      </c>
      <c r="E8" s="5" t="n">
        <v>5910000</v>
      </c>
    </row>
    <row r="9">
      <c r="A9" s="4" t="inlineStr">
        <is>
          <t>Loss from operations</t>
        </is>
      </c>
      <c r="B9" s="5" t="n">
        <v>-930000</v>
      </c>
      <c r="C9" s="5" t="n">
        <v>-1257000</v>
      </c>
      <c r="D9" s="5" t="n">
        <v>-4066000</v>
      </c>
      <c r="E9" s="5" t="n">
        <v>-5910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Settlement of employment agreement</t>
        </is>
      </c>
      <c r="B11" s="4" t="inlineStr">
        <is>
          <t xml:space="preserve"> </t>
        </is>
      </c>
      <c r="C11" s="4" t="inlineStr">
        <is>
          <t xml:space="preserve"> </t>
        </is>
      </c>
      <c r="D11" s="5" t="n">
        <v>-146000</v>
      </c>
      <c r="E11" s="4" t="inlineStr">
        <is>
          <t xml:space="preserve"> </t>
        </is>
      </c>
    </row>
    <row r="12">
      <c r="A12" s="4" t="inlineStr">
        <is>
          <t>Interest expense</t>
        </is>
      </c>
      <c r="B12" s="5" t="n">
        <v>-60000</v>
      </c>
      <c r="C12" s="5" t="n">
        <v>-74000</v>
      </c>
      <c r="D12" s="5" t="n">
        <v>-267000</v>
      </c>
      <c r="E12" s="5" t="n">
        <v>-90000</v>
      </c>
    </row>
    <row r="13">
      <c r="A13" s="4" t="inlineStr">
        <is>
          <t>Interest income</t>
        </is>
      </c>
      <c r="B13" s="4" t="inlineStr">
        <is>
          <t xml:space="preserve"> </t>
        </is>
      </c>
      <c r="C13" s="5" t="n">
        <v>13000</v>
      </c>
      <c r="D13" s="5" t="n">
        <v>21000</v>
      </c>
      <c r="E13" s="5" t="n">
        <v>41000</v>
      </c>
    </row>
    <row r="14">
      <c r="A14" s="4" t="inlineStr">
        <is>
          <t>Change in fair value - investments</t>
        </is>
      </c>
      <c r="B14" s="4" t="inlineStr">
        <is>
          <t xml:space="preserve"> </t>
        </is>
      </c>
      <c r="C14" s="5" t="n">
        <v>377000</v>
      </c>
      <c r="D14" s="4" t="inlineStr">
        <is>
          <t xml:space="preserve"> </t>
        </is>
      </c>
      <c r="E14" s="5" t="n">
        <v>639000</v>
      </c>
    </row>
    <row r="15">
      <c r="A15" s="4" t="inlineStr">
        <is>
          <t>Gain on debt exinguishment</t>
        </is>
      </c>
      <c r="B15" s="5" t="n">
        <v>35000</v>
      </c>
      <c r="C15" s="4" t="inlineStr">
        <is>
          <t xml:space="preserve"> </t>
        </is>
      </c>
      <c r="D15" s="5" t="n">
        <v>35000</v>
      </c>
      <c r="E15" s="4" t="inlineStr">
        <is>
          <t xml:space="preserve"> </t>
        </is>
      </c>
    </row>
    <row r="16">
      <c r="A16" s="4" t="inlineStr">
        <is>
          <t>Total other income (expense), net</t>
        </is>
      </c>
      <c r="B16" s="5" t="n">
        <v>-25000</v>
      </c>
      <c r="C16" s="5" t="n">
        <v>316000</v>
      </c>
      <c r="D16" s="5" t="n">
        <v>-357000</v>
      </c>
      <c r="E16" s="5" t="n">
        <v>590000</v>
      </c>
    </row>
    <row r="17">
      <c r="A17" s="4" t="inlineStr">
        <is>
          <t>Loss before equity method investee loss</t>
        </is>
      </c>
      <c r="B17" s="5" t="n">
        <v>-955000</v>
      </c>
      <c r="C17" s="5" t="n">
        <v>-941000</v>
      </c>
      <c r="D17" s="5" t="n">
        <v>-4423000</v>
      </c>
      <c r="E17" s="5" t="n">
        <v>-5320000</v>
      </c>
    </row>
    <row r="18">
      <c r="A18" s="4" t="inlineStr">
        <is>
          <t>Loss of equity method investee</t>
        </is>
      </c>
      <c r="B18" s="4" t="inlineStr">
        <is>
          <t xml:space="preserve"> </t>
        </is>
      </c>
      <c r="C18" s="4" t="inlineStr">
        <is>
          <t xml:space="preserve"> </t>
        </is>
      </c>
      <c r="D18" s="5" t="n">
        <v>-105000</v>
      </c>
      <c r="E18" s="4" t="inlineStr">
        <is>
          <t xml:space="preserve"> </t>
        </is>
      </c>
    </row>
    <row r="19">
      <c r="A19" s="4" t="inlineStr">
        <is>
          <t>Net loss</t>
        </is>
      </c>
      <c r="B19" s="5" t="n">
        <v>-955000</v>
      </c>
      <c r="C19" s="5" t="n">
        <v>-941000</v>
      </c>
      <c r="D19" s="5" t="n">
        <v>-4528000</v>
      </c>
      <c r="E19" s="5" t="n">
        <v>-5320000</v>
      </c>
    </row>
    <row r="20">
      <c r="A20" s="4" t="inlineStr">
        <is>
          <t>Deemed dividend resulting from redemption of Series A shares</t>
        </is>
      </c>
      <c r="B20" s="5" t="n">
        <v>-12000</v>
      </c>
      <c r="C20" s="4" t="inlineStr">
        <is>
          <t xml:space="preserve"> </t>
        </is>
      </c>
      <c r="D20" s="5" t="n">
        <v>-63000</v>
      </c>
      <c r="E20" s="4" t="inlineStr">
        <is>
          <t xml:space="preserve"> </t>
        </is>
      </c>
    </row>
    <row r="21">
      <c r="A21" s="4" t="inlineStr">
        <is>
          <t>Net loss available to common stockholders</t>
        </is>
      </c>
      <c r="B21" s="6" t="n">
        <v>-967000</v>
      </c>
      <c r="C21" s="6" t="n">
        <v>-941000</v>
      </c>
      <c r="D21" s="6" t="n">
        <v>-4591000</v>
      </c>
      <c r="E21" s="6" t="n">
        <v>-5320000</v>
      </c>
    </row>
    <row r="22">
      <c r="A22" s="4" t="inlineStr">
        <is>
          <t>Net loss per common share, basic and diluted</t>
        </is>
      </c>
      <c r="B22" s="6" t="n">
        <v>0</v>
      </c>
      <c r="C22" s="6" t="n">
        <v>0</v>
      </c>
      <c r="D22" s="8" t="n">
        <v>-0.01</v>
      </c>
      <c r="E22" s="8" t="n">
        <v>-0.02</v>
      </c>
    </row>
    <row r="23">
      <c r="A23" s="4" t="inlineStr">
        <is>
          <t>Weighted average number of common shares outstanding, basic and diluted</t>
        </is>
      </c>
      <c r="B23" s="5" t="n">
        <v>349072877</v>
      </c>
      <c r="C23" s="5" t="n">
        <v>244277687</v>
      </c>
      <c r="D23" s="5" t="n">
        <v>316264509</v>
      </c>
      <c r="E23" s="5" t="n">
        <v>234539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Details Narrative) - USD ($)</t>
        </is>
      </c>
      <c r="B1" s="2" t="inlineStr">
        <is>
          <t>9 Months Ended</t>
        </is>
      </c>
    </row>
    <row r="2">
      <c r="B2" s="2" t="inlineStr">
        <is>
          <t>Jun. 30, 2022</t>
        </is>
      </c>
      <c r="C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tock Issued During Period, Value, New Issues</t>
        </is>
      </c>
      <c r="B4" s="6" t="n">
        <v>750000</v>
      </c>
      <c r="C4" s="4" t="inlineStr">
        <is>
          <t xml:space="preserve"> </t>
        </is>
      </c>
    </row>
    <row r="5">
      <c r="A5" s="4" t="inlineStr">
        <is>
          <t>Stock Issued During Period, Value, Acquisitions</t>
        </is>
      </c>
      <c r="B5" s="4" t="inlineStr">
        <is>
          <t xml:space="preserve"> </t>
        </is>
      </c>
      <c r="C5" s="6" t="n">
        <v>128000</v>
      </c>
    </row>
    <row r="6">
      <c r="A6" s="4" t="inlineStr">
        <is>
          <t>Common Stock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Stock Issued During Period, Shares, New Issues</t>
        </is>
      </c>
      <c r="B8" s="5" t="n">
        <v>15000000</v>
      </c>
      <c r="C8" s="4" t="inlineStr">
        <is>
          <t xml:space="preserve"> </t>
        </is>
      </c>
    </row>
    <row r="9">
      <c r="A9" s="4" t="inlineStr">
        <is>
          <t>Stock Issued During Period, Value, New Issues</t>
        </is>
      </c>
      <c r="B9" s="6" t="n">
        <v>1000</v>
      </c>
      <c r="C9" s="4" t="inlineStr">
        <is>
          <t xml:space="preserve"> </t>
        </is>
      </c>
    </row>
    <row r="10">
      <c r="A10" s="4" t="inlineStr">
        <is>
          <t>Stock Issued During Period, Shares, Acquisitions</t>
        </is>
      </c>
      <c r="B10" s="4" t="inlineStr">
        <is>
          <t xml:space="preserve"> </t>
        </is>
      </c>
      <c r="C10" s="5" t="n">
        <v>10000000</v>
      </c>
    </row>
    <row r="11">
      <c r="A11" s="4" t="inlineStr">
        <is>
          <t>Stock Issued During Period, Value, Acquisitions</t>
        </is>
      </c>
      <c r="B11" s="4" t="inlineStr">
        <is>
          <t xml:space="preserve"> </t>
        </is>
      </c>
      <c r="C11" s="6" t="n">
        <v>1000</v>
      </c>
    </row>
    <row r="12">
      <c r="A12" s="4" t="inlineStr">
        <is>
          <t>Consultants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Stock Issued During Period, Shares, Other</t>
        </is>
      </c>
      <c r="B14" s="4" t="inlineStr">
        <is>
          <t xml:space="preserve"> </t>
        </is>
      </c>
      <c r="C14" s="5" t="n">
        <v>13877179</v>
      </c>
    </row>
    <row r="15">
      <c r="A15" s="4" t="inlineStr">
        <is>
          <t>Stock Issued During Period, Value, Other</t>
        </is>
      </c>
      <c r="B15" s="4" t="inlineStr">
        <is>
          <t xml:space="preserve"> </t>
        </is>
      </c>
      <c r="C15" s="6" t="n">
        <v>259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EARCH AND DEVELOPMENT COST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89000</v>
      </c>
      <c r="C4" s="6" t="n">
        <v>230000</v>
      </c>
      <c r="D4" s="6" t="n">
        <v>484000</v>
      </c>
      <c r="E4" s="6" t="n">
        <v>52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Details)</t>
        </is>
      </c>
      <c r="B1" s="2" t="inlineStr">
        <is>
          <t>Jun. 30, 2022 USD ($)</t>
        </is>
      </c>
    </row>
    <row r="2">
      <c r="A2" s="3" t="inlineStr">
        <is>
          <t>Commitments and Contingencies Disclosure [Abstract]</t>
        </is>
      </c>
      <c r="B2" s="4" t="inlineStr">
        <is>
          <t xml:space="preserve"> </t>
        </is>
      </c>
    </row>
    <row r="3">
      <c r="A3" s="4" t="inlineStr">
        <is>
          <t>Operating Leases, Future Minimum Payments, Due in Two Years</t>
        </is>
      </c>
      <c r="B3" s="6" t="n">
        <v>199000</v>
      </c>
    </row>
    <row r="4">
      <c r="A4" s="4" t="inlineStr">
        <is>
          <t>Operating Leases, Future Minimum Payments, Due in Three Years</t>
        </is>
      </c>
      <c r="B4" s="5" t="n">
        <v>209000</v>
      </c>
    </row>
    <row r="5">
      <c r="A5" s="4" t="inlineStr">
        <is>
          <t>Operating Leases, Future Minimum Payments Due</t>
        </is>
      </c>
      <c r="B5" s="6" t="n">
        <v>40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Sep. 30, 2020</t>
        </is>
      </c>
      <c r="B2" s="6" t="n">
        <v>22000</v>
      </c>
      <c r="C2" s="4" t="inlineStr">
        <is>
          <t xml:space="preserve"> </t>
        </is>
      </c>
      <c r="D2" s="6" t="n">
        <v>10001000</v>
      </c>
      <c r="E2" s="6" t="n">
        <v>-5778000</v>
      </c>
      <c r="F2" s="6" t="n">
        <v>4245000</v>
      </c>
    </row>
    <row r="3">
      <c r="A3" s="4" t="inlineStr">
        <is>
          <t>Shares, Outstanding, Beginning Balance at Sep. 30, 2020</t>
        </is>
      </c>
      <c r="B3" s="5" t="n">
        <v>220560625</v>
      </c>
      <c r="C3" s="4" t="inlineStr">
        <is>
          <t xml:space="preserve"> </t>
        </is>
      </c>
      <c r="D3" s="4" t="inlineStr">
        <is>
          <t xml:space="preserve"> </t>
        </is>
      </c>
      <c r="E3" s="4" t="inlineStr">
        <is>
          <t xml:space="preserve"> </t>
        </is>
      </c>
      <c r="F3" s="4" t="inlineStr">
        <is>
          <t xml:space="preserve"> </t>
        </is>
      </c>
    </row>
    <row r="4">
      <c r="A4" s="4" t="inlineStr">
        <is>
          <t>Issuance of common shares for services</t>
        </is>
      </c>
      <c r="B4" s="6" t="n">
        <v>1000</v>
      </c>
      <c r="C4" s="4" t="inlineStr">
        <is>
          <t xml:space="preserve"> </t>
        </is>
      </c>
      <c r="D4" s="5" t="n">
        <v>2590000</v>
      </c>
      <c r="E4" s="4" t="inlineStr">
        <is>
          <t xml:space="preserve"> </t>
        </is>
      </c>
      <c r="F4" s="5" t="n">
        <v>2591000</v>
      </c>
    </row>
    <row r="5">
      <c r="A5" s="4" t="inlineStr">
        <is>
          <t>Issuance of common shares for services</t>
        </is>
      </c>
      <c r="B5" s="5" t="n">
        <v>13877179</v>
      </c>
      <c r="C5" s="5" t="n">
        <v>14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5320000</v>
      </c>
      <c r="F6" s="5" t="n">
        <v>-5320000</v>
      </c>
    </row>
    <row r="7">
      <c r="A7" s="4" t="inlineStr">
        <is>
          <t>Issuance of common shares for acquisition of Nebula Software Corp.</t>
        </is>
      </c>
      <c r="B7" s="6" t="n">
        <v>1000</v>
      </c>
      <c r="C7" s="4" t="inlineStr">
        <is>
          <t xml:space="preserve"> </t>
        </is>
      </c>
      <c r="D7" s="5" t="n">
        <v>127000</v>
      </c>
      <c r="E7" s="4" t="inlineStr">
        <is>
          <t xml:space="preserve"> </t>
        </is>
      </c>
      <c r="F7" s="5" t="n">
        <v>128000</v>
      </c>
    </row>
    <row r="8">
      <c r="A8" s="4" t="inlineStr">
        <is>
          <t>Issuance of common stock for acquisition of Nebula Software Corp, shares</t>
        </is>
      </c>
      <c r="B8" s="5" t="n">
        <v>10000000</v>
      </c>
      <c r="C8" s="4" t="inlineStr">
        <is>
          <t xml:space="preserve"> </t>
        </is>
      </c>
      <c r="D8" s="4" t="inlineStr">
        <is>
          <t xml:space="preserve"> </t>
        </is>
      </c>
      <c r="E8" s="4" t="inlineStr">
        <is>
          <t xml:space="preserve"> </t>
        </is>
      </c>
      <c r="F8" s="4" t="inlineStr">
        <is>
          <t xml:space="preserve"> </t>
        </is>
      </c>
    </row>
    <row r="9">
      <c r="A9" s="4" t="inlineStr">
        <is>
          <t>Ending balance, value at Jun. 30, 2021</t>
        </is>
      </c>
      <c r="B9" s="6" t="n">
        <v>24000</v>
      </c>
      <c r="C9" s="4" t="inlineStr">
        <is>
          <t xml:space="preserve"> </t>
        </is>
      </c>
      <c r="D9" s="5" t="n">
        <v>12718000</v>
      </c>
      <c r="E9" s="5" t="n">
        <v>-11098000</v>
      </c>
      <c r="F9" s="5" t="n">
        <v>1644000</v>
      </c>
    </row>
    <row r="10">
      <c r="A10" s="4" t="inlineStr">
        <is>
          <t>Shares, Outstanding, Ending Balance at Jun. 30, 2021</t>
        </is>
      </c>
      <c r="B10" s="5" t="n">
        <v>244437804</v>
      </c>
      <c r="C10" s="5" t="n">
        <v>140000</v>
      </c>
      <c r="D10" s="4" t="inlineStr">
        <is>
          <t xml:space="preserve"> </t>
        </is>
      </c>
      <c r="E10" s="4" t="inlineStr">
        <is>
          <t xml:space="preserve"> </t>
        </is>
      </c>
      <c r="F10" s="4" t="inlineStr">
        <is>
          <t xml:space="preserve"> </t>
        </is>
      </c>
    </row>
    <row r="11">
      <c r="A11" s="4" t="inlineStr">
        <is>
          <t>Beginning balance, value at Mar. 31, 2021</t>
        </is>
      </c>
      <c r="B11" s="6" t="n">
        <v>24000</v>
      </c>
      <c r="C11" s="4" t="inlineStr">
        <is>
          <t xml:space="preserve"> </t>
        </is>
      </c>
      <c r="D11" s="5" t="n">
        <v>12629000</v>
      </c>
      <c r="E11" s="5" t="n">
        <v>-10157000</v>
      </c>
      <c r="F11" s="5" t="n">
        <v>2496000</v>
      </c>
    </row>
    <row r="12">
      <c r="A12" s="4" t="inlineStr">
        <is>
          <t>Shares, Outstanding, Beginning Balance at Mar. 31, 2021</t>
        </is>
      </c>
      <c r="B12" s="5" t="n">
        <v>243963102</v>
      </c>
      <c r="C12" s="4" t="inlineStr">
        <is>
          <t xml:space="preserve"> </t>
        </is>
      </c>
      <c r="D12" s="4" t="inlineStr">
        <is>
          <t xml:space="preserve"> </t>
        </is>
      </c>
      <c r="E12" s="4" t="inlineStr">
        <is>
          <t xml:space="preserve"> </t>
        </is>
      </c>
      <c r="F12" s="4" t="inlineStr">
        <is>
          <t xml:space="preserve"> </t>
        </is>
      </c>
    </row>
    <row r="13">
      <c r="A13" s="4" t="inlineStr">
        <is>
          <t>Issuance of common shares for services</t>
        </is>
      </c>
      <c r="B13" s="4" t="inlineStr">
        <is>
          <t xml:space="preserve"> </t>
        </is>
      </c>
      <c r="C13" s="4" t="inlineStr">
        <is>
          <t xml:space="preserve"> </t>
        </is>
      </c>
      <c r="D13" s="5" t="n">
        <v>89000</v>
      </c>
      <c r="E13" s="4" t="inlineStr">
        <is>
          <t xml:space="preserve"> </t>
        </is>
      </c>
      <c r="F13" s="5" t="n">
        <v>89000</v>
      </c>
    </row>
    <row r="14">
      <c r="A14" s="4" t="inlineStr">
        <is>
          <t>Issuance of common shares for services</t>
        </is>
      </c>
      <c r="B14" s="5" t="n">
        <v>474702</v>
      </c>
      <c r="C14" s="5" t="n">
        <v>140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941000</v>
      </c>
      <c r="F15" s="5" t="n">
        <v>-941000</v>
      </c>
    </row>
    <row r="16">
      <c r="A16" s="4" t="inlineStr">
        <is>
          <t>Ending balance, value at Jun. 30, 2021</t>
        </is>
      </c>
      <c r="B16" s="6" t="n">
        <v>24000</v>
      </c>
      <c r="C16" s="4" t="inlineStr">
        <is>
          <t xml:space="preserve"> </t>
        </is>
      </c>
      <c r="D16" s="5" t="n">
        <v>12718000</v>
      </c>
      <c r="E16" s="5" t="n">
        <v>-11098000</v>
      </c>
      <c r="F16" s="5" t="n">
        <v>1644000</v>
      </c>
    </row>
    <row r="17">
      <c r="A17" s="4" t="inlineStr">
        <is>
          <t>Shares, Outstanding, Ending Balance at Jun. 30, 2021</t>
        </is>
      </c>
      <c r="B17" s="5" t="n">
        <v>244437804</v>
      </c>
      <c r="C17" s="5" t="n">
        <v>140000</v>
      </c>
      <c r="D17" s="4" t="inlineStr">
        <is>
          <t xml:space="preserve"> </t>
        </is>
      </c>
      <c r="E17" s="4" t="inlineStr">
        <is>
          <t xml:space="preserve"> </t>
        </is>
      </c>
      <c r="F17" s="4" t="inlineStr">
        <is>
          <t xml:space="preserve"> </t>
        </is>
      </c>
    </row>
    <row r="18">
      <c r="A18" s="4" t="inlineStr">
        <is>
          <t>Beginning balance, value at Sep. 30, 2021</t>
        </is>
      </c>
      <c r="B18" s="6" t="n">
        <v>28000</v>
      </c>
      <c r="C18" s="4" t="inlineStr">
        <is>
          <t xml:space="preserve"> </t>
        </is>
      </c>
      <c r="D18" s="5" t="n">
        <v>14464000</v>
      </c>
      <c r="E18" s="5" t="n">
        <v>-13564000</v>
      </c>
      <c r="F18" s="5" t="n">
        <v>928000</v>
      </c>
    </row>
    <row r="19">
      <c r="A19" s="4" t="inlineStr">
        <is>
          <t>Shares, Outstanding, Beginning Balance at Sep. 30, 2021</t>
        </is>
      </c>
      <c r="B19" s="5" t="n">
        <v>279437804</v>
      </c>
      <c r="C19" s="5" t="n">
        <v>140000</v>
      </c>
      <c r="D19" s="4" t="inlineStr">
        <is>
          <t xml:space="preserve"> </t>
        </is>
      </c>
      <c r="E19" s="4" t="inlineStr">
        <is>
          <t xml:space="preserve"> </t>
        </is>
      </c>
      <c r="F19" s="4" t="inlineStr">
        <is>
          <t xml:space="preserve"> </t>
        </is>
      </c>
    </row>
    <row r="20">
      <c r="A20" s="4" t="inlineStr">
        <is>
          <t>Physical issuance of common shares previously to be issu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hysical issuance of common shares previously to be issued</t>
        </is>
      </c>
      <c r="B21" s="5" t="n">
        <v>140000</v>
      </c>
      <c r="C21" s="5" t="n">
        <v>-140000</v>
      </c>
      <c r="D21" s="4" t="inlineStr">
        <is>
          <t xml:space="preserve"> </t>
        </is>
      </c>
      <c r="E21" s="4" t="inlineStr">
        <is>
          <t xml:space="preserve"> </t>
        </is>
      </c>
      <c r="F21" s="4" t="inlineStr">
        <is>
          <t xml:space="preserve"> </t>
        </is>
      </c>
    </row>
    <row r="22">
      <c r="A22" s="4" t="inlineStr">
        <is>
          <t>Issuance of common shares for services</t>
        </is>
      </c>
      <c r="B22" s="6" t="n">
        <v>3000</v>
      </c>
      <c r="C22" s="4" t="inlineStr">
        <is>
          <t xml:space="preserve"> </t>
        </is>
      </c>
      <c r="D22" s="5" t="n">
        <v>792000</v>
      </c>
      <c r="E22" s="4" t="inlineStr">
        <is>
          <t xml:space="preserve"> </t>
        </is>
      </c>
      <c r="F22" s="5" t="n">
        <v>795000</v>
      </c>
    </row>
    <row r="23">
      <c r="A23" s="4" t="inlineStr">
        <is>
          <t>Issuance of common shares for services</t>
        </is>
      </c>
      <c r="B23" s="5" t="n">
        <v>21299430</v>
      </c>
      <c r="C23" s="5" t="n">
        <v>3087827</v>
      </c>
      <c r="D23" s="4" t="inlineStr">
        <is>
          <t xml:space="preserve"> </t>
        </is>
      </c>
      <c r="E23" s="4" t="inlineStr">
        <is>
          <t xml:space="preserve"> </t>
        </is>
      </c>
      <c r="F23" s="4" t="inlineStr">
        <is>
          <t xml:space="preserve"> </t>
        </is>
      </c>
    </row>
    <row r="24">
      <c r="A24" s="4" t="inlineStr">
        <is>
          <t>Common shares issued upon conversions of convertible notes payable</t>
        </is>
      </c>
      <c r="B24" s="6" t="n">
        <v>1000</v>
      </c>
      <c r="C24" s="4" t="inlineStr">
        <is>
          <t xml:space="preserve"> </t>
        </is>
      </c>
      <c r="D24" s="5" t="n">
        <v>59000</v>
      </c>
      <c r="E24" s="4" t="inlineStr">
        <is>
          <t xml:space="preserve"> </t>
        </is>
      </c>
      <c r="F24" s="5" t="n">
        <v>60000</v>
      </c>
    </row>
    <row r="25">
      <c r="A25" s="4" t="inlineStr">
        <is>
          <t>Common shares issued upon conversions of convertible notes payable</t>
        </is>
      </c>
      <c r="B25" s="5" t="n">
        <v>5756396</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4528000</v>
      </c>
      <c r="F26" s="5" t="n">
        <v>-4528000</v>
      </c>
    </row>
    <row r="27">
      <c r="A27" s="4" t="inlineStr">
        <is>
          <t>Issuance of common shares for private placement</t>
        </is>
      </c>
      <c r="B27" s="6" t="n">
        <v>1000</v>
      </c>
      <c r="C27" s="4" t="inlineStr">
        <is>
          <t xml:space="preserve"> </t>
        </is>
      </c>
      <c r="D27" s="5" t="n">
        <v>749000</v>
      </c>
      <c r="E27" s="4" t="inlineStr">
        <is>
          <t xml:space="preserve"> </t>
        </is>
      </c>
      <c r="F27" s="5" t="n">
        <v>750000</v>
      </c>
    </row>
    <row r="28">
      <c r="A28" s="4" t="inlineStr">
        <is>
          <t>Issuance of common shares for private placement</t>
        </is>
      </c>
      <c r="B28" s="5" t="n">
        <v>15000000</v>
      </c>
      <c r="C28" s="4" t="inlineStr">
        <is>
          <t xml:space="preserve"> </t>
        </is>
      </c>
      <c r="D28" s="4" t="inlineStr">
        <is>
          <t xml:space="preserve"> </t>
        </is>
      </c>
      <c r="E28" s="4" t="inlineStr">
        <is>
          <t xml:space="preserve"> </t>
        </is>
      </c>
      <c r="F28" s="4" t="inlineStr">
        <is>
          <t xml:space="preserve"> </t>
        </is>
      </c>
    </row>
    <row r="29">
      <c r="A29" s="4" t="inlineStr">
        <is>
          <t>Issuance of shares for settlement of employment agreement</t>
        </is>
      </c>
      <c r="B29" s="4" t="inlineStr">
        <is>
          <t xml:space="preserve"> </t>
        </is>
      </c>
      <c r="C29" s="4" t="inlineStr">
        <is>
          <t xml:space="preserve"> </t>
        </is>
      </c>
      <c r="D29" s="5" t="n">
        <v>155000</v>
      </c>
      <c r="E29" s="4" t="inlineStr">
        <is>
          <t xml:space="preserve"> </t>
        </is>
      </c>
      <c r="F29" s="5" t="n">
        <v>155000</v>
      </c>
    </row>
    <row r="30">
      <c r="A30" s="4" t="inlineStr">
        <is>
          <t>Issuance of shares for settlement of employment agreement</t>
        </is>
      </c>
      <c r="B30" s="5" t="n">
        <v>1550000</v>
      </c>
      <c r="C30" s="4" t="inlineStr">
        <is>
          <t xml:space="preserve"> </t>
        </is>
      </c>
      <c r="D30" s="4" t="inlineStr">
        <is>
          <t xml:space="preserve"> </t>
        </is>
      </c>
      <c r="E30" s="4" t="inlineStr">
        <is>
          <t xml:space="preserve"> </t>
        </is>
      </c>
      <c r="F30" s="4" t="inlineStr">
        <is>
          <t xml:space="preserve"> </t>
        </is>
      </c>
    </row>
    <row r="31">
      <c r="A31" s="4" t="inlineStr">
        <is>
          <t>Issuance of common shares for marketing fees</t>
        </is>
      </c>
      <c r="B31" s="6" t="n">
        <v>1000</v>
      </c>
      <c r="C31" s="4" t="inlineStr">
        <is>
          <t xml:space="preserve"> </t>
        </is>
      </c>
      <c r="D31" s="5" t="n">
        <v>389000</v>
      </c>
      <c r="E31" s="4" t="inlineStr">
        <is>
          <t xml:space="preserve"> </t>
        </is>
      </c>
      <c r="F31" s="5" t="n">
        <v>390000</v>
      </c>
    </row>
    <row r="32">
      <c r="A32" s="4" t="inlineStr">
        <is>
          <t>Issuance of common shares for marketing fees, shares</t>
        </is>
      </c>
      <c r="B32" s="5" t="n">
        <v>15000000</v>
      </c>
      <c r="C32" s="4" t="inlineStr">
        <is>
          <t xml:space="preserve"> </t>
        </is>
      </c>
      <c r="D32" s="4" t="inlineStr">
        <is>
          <t xml:space="preserve"> </t>
        </is>
      </c>
      <c r="E32" s="4" t="inlineStr">
        <is>
          <t xml:space="preserve"> </t>
        </is>
      </c>
      <c r="F32" s="4" t="inlineStr">
        <is>
          <t xml:space="preserve"> </t>
        </is>
      </c>
    </row>
    <row r="33">
      <c r="A33" s="4" t="inlineStr">
        <is>
          <t>Issuance of common shares for licensing fees</t>
        </is>
      </c>
      <c r="B33" s="4" t="inlineStr">
        <is>
          <t xml:space="preserve"> </t>
        </is>
      </c>
      <c r="C33" s="6" t="n">
        <v>2000</v>
      </c>
      <c r="D33" s="5" t="n">
        <v>388000</v>
      </c>
      <c r="E33" s="4" t="inlineStr">
        <is>
          <t xml:space="preserve"> </t>
        </is>
      </c>
      <c r="F33" s="5" t="n">
        <v>390000</v>
      </c>
    </row>
    <row r="34">
      <c r="A34" s="4" t="inlineStr">
        <is>
          <t>Issuance of common shares for licensing fees, shares</t>
        </is>
      </c>
      <c r="B34" s="4" t="inlineStr">
        <is>
          <t xml:space="preserve"> </t>
        </is>
      </c>
      <c r="C34" s="5" t="n">
        <v>15000000</v>
      </c>
      <c r="D34" s="4" t="inlineStr">
        <is>
          <t xml:space="preserve"> </t>
        </is>
      </c>
      <c r="E34" s="4" t="inlineStr">
        <is>
          <t xml:space="preserve"> </t>
        </is>
      </c>
      <c r="F34" s="4" t="inlineStr">
        <is>
          <t xml:space="preserve"> </t>
        </is>
      </c>
    </row>
    <row r="35">
      <c r="A35" s="4" t="inlineStr">
        <is>
          <t>Deemed dividend on redemption of Series A preferred shares</t>
        </is>
      </c>
      <c r="B35" s="4" t="inlineStr">
        <is>
          <t xml:space="preserve"> </t>
        </is>
      </c>
      <c r="C35" s="4" t="inlineStr">
        <is>
          <t xml:space="preserve"> </t>
        </is>
      </c>
      <c r="D35" s="4" t="inlineStr">
        <is>
          <t xml:space="preserve"> </t>
        </is>
      </c>
      <c r="E35" s="5" t="n">
        <v>-63000</v>
      </c>
      <c r="F35" s="5" t="n">
        <v>-63000</v>
      </c>
    </row>
    <row r="36">
      <c r="A36" s="4" t="inlineStr">
        <is>
          <t>Ending balance, value at Jun. 30, 2022</t>
        </is>
      </c>
      <c r="B36" s="6" t="n">
        <v>34000</v>
      </c>
      <c r="C36" s="6" t="n">
        <v>2000</v>
      </c>
      <c r="D36" s="5" t="n">
        <v>16996000</v>
      </c>
      <c r="E36" s="5" t="n">
        <v>-18155000</v>
      </c>
      <c r="F36" s="5" t="n">
        <v>-1123000</v>
      </c>
    </row>
    <row r="37">
      <c r="A37" s="4" t="inlineStr">
        <is>
          <t>Shares, Outstanding, Ending Balance at Jun. 30, 2022</t>
        </is>
      </c>
      <c r="B37" s="5" t="n">
        <v>338183630</v>
      </c>
      <c r="C37" s="5" t="n">
        <v>18087827</v>
      </c>
      <c r="D37" s="4" t="inlineStr">
        <is>
          <t xml:space="preserve"> </t>
        </is>
      </c>
      <c r="E37" s="4" t="inlineStr">
        <is>
          <t xml:space="preserve"> </t>
        </is>
      </c>
      <c r="F37" s="4" t="inlineStr">
        <is>
          <t xml:space="preserve"> </t>
        </is>
      </c>
    </row>
    <row r="38">
      <c r="A38" s="4" t="inlineStr">
        <is>
          <t>Beginning balance, value at Mar. 31, 2022</t>
        </is>
      </c>
      <c r="B38" s="6" t="n">
        <v>33000</v>
      </c>
      <c r="C38" s="6" t="n">
        <v>2000</v>
      </c>
      <c r="D38" s="5" t="n">
        <v>16875000</v>
      </c>
      <c r="E38" s="5" t="n">
        <v>-17188000</v>
      </c>
      <c r="F38" s="5" t="n">
        <v>-278000</v>
      </c>
    </row>
    <row r="39">
      <c r="A39" s="4" t="inlineStr">
        <is>
          <t>Shares, Outstanding, Beginning Balance at Mar. 31, 2022</t>
        </is>
      </c>
      <c r="B39" s="5" t="n">
        <v>332287234</v>
      </c>
      <c r="C39" s="5" t="n">
        <v>15140000</v>
      </c>
      <c r="D39" s="4" t="inlineStr">
        <is>
          <t xml:space="preserve"> </t>
        </is>
      </c>
      <c r="E39" s="4" t="inlineStr">
        <is>
          <t xml:space="preserve"> </t>
        </is>
      </c>
      <c r="F39" s="4" t="inlineStr">
        <is>
          <t xml:space="preserve"> </t>
        </is>
      </c>
    </row>
    <row r="40">
      <c r="A40" s="4" t="inlineStr">
        <is>
          <t>Physical issuance of common shares previously to be issu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hysical issuance of common shares previously to be issued</t>
        </is>
      </c>
      <c r="B41" s="5" t="n">
        <v>140000</v>
      </c>
      <c r="C41" s="5" t="n">
        <v>-140000</v>
      </c>
      <c r="D41" s="4" t="inlineStr">
        <is>
          <t xml:space="preserve"> </t>
        </is>
      </c>
      <c r="E41" s="4" t="inlineStr">
        <is>
          <t xml:space="preserve"> </t>
        </is>
      </c>
      <c r="F41" s="4" t="inlineStr">
        <is>
          <t xml:space="preserve"> </t>
        </is>
      </c>
    </row>
    <row r="42">
      <c r="A42" s="4" t="inlineStr">
        <is>
          <t>Issuance of common shares for services</t>
        </is>
      </c>
      <c r="B42" s="4" t="inlineStr">
        <is>
          <t xml:space="preserve"> </t>
        </is>
      </c>
      <c r="C42" s="4" t="inlineStr">
        <is>
          <t xml:space="preserve"> </t>
        </is>
      </c>
      <c r="D42" s="5" t="n">
        <v>62000</v>
      </c>
      <c r="E42" s="4" t="inlineStr">
        <is>
          <t xml:space="preserve"> </t>
        </is>
      </c>
      <c r="F42" s="5" t="n">
        <v>62000</v>
      </c>
    </row>
    <row r="43">
      <c r="A43" s="4" t="inlineStr">
        <is>
          <t>Issuance of common shares for services</t>
        </is>
      </c>
      <c r="B43" s="4" t="inlineStr">
        <is>
          <t xml:space="preserve"> </t>
        </is>
      </c>
      <c r="C43" s="5" t="n">
        <v>3087827</v>
      </c>
      <c r="D43" s="4" t="inlineStr">
        <is>
          <t xml:space="preserve"> </t>
        </is>
      </c>
      <c r="E43" s="4" t="inlineStr">
        <is>
          <t xml:space="preserve"> </t>
        </is>
      </c>
      <c r="F43" s="4" t="inlineStr">
        <is>
          <t xml:space="preserve"> </t>
        </is>
      </c>
    </row>
    <row r="44">
      <c r="A44" s="4" t="inlineStr">
        <is>
          <t>Redemption of Series A preferred shares</t>
        </is>
      </c>
      <c r="B44" s="4" t="inlineStr">
        <is>
          <t xml:space="preserve"> </t>
        </is>
      </c>
      <c r="C44" s="4" t="inlineStr">
        <is>
          <t xml:space="preserve"> </t>
        </is>
      </c>
      <c r="D44" s="4" t="inlineStr">
        <is>
          <t xml:space="preserve"> </t>
        </is>
      </c>
      <c r="E44" s="5" t="n">
        <v>-12000</v>
      </c>
      <c r="F44" s="5" t="n">
        <v>-12000</v>
      </c>
    </row>
    <row r="45">
      <c r="A45" s="4" t="inlineStr">
        <is>
          <t>Common shares issued upon conversions of convertible notes payable</t>
        </is>
      </c>
      <c r="B45" s="6" t="n">
        <v>1000</v>
      </c>
      <c r="C45" s="4" t="inlineStr">
        <is>
          <t xml:space="preserve"> </t>
        </is>
      </c>
      <c r="D45" s="5" t="n">
        <v>59000</v>
      </c>
      <c r="E45" s="4" t="inlineStr">
        <is>
          <t xml:space="preserve"> </t>
        </is>
      </c>
      <c r="F45" s="5" t="n">
        <v>60000</v>
      </c>
    </row>
    <row r="46">
      <c r="A46" s="4" t="inlineStr">
        <is>
          <t>Common shares issued upon conversions of convertible notes payable</t>
        </is>
      </c>
      <c r="B46" s="5" t="n">
        <v>5756396</v>
      </c>
      <c r="C46" s="4" t="inlineStr">
        <is>
          <t xml:space="preserve"> </t>
        </is>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5" t="n">
        <v>-955000</v>
      </c>
      <c r="F47" s="5" t="n">
        <v>-955000</v>
      </c>
    </row>
    <row r="48">
      <c r="A48" s="4" t="inlineStr">
        <is>
          <t>Ending balance, value at Jun. 30, 2022</t>
        </is>
      </c>
      <c r="B48" s="6" t="n">
        <v>34000</v>
      </c>
      <c r="C48" s="6" t="n">
        <v>2000</v>
      </c>
      <c r="D48" s="6" t="n">
        <v>16996000</v>
      </c>
      <c r="E48" s="6" t="n">
        <v>-18155000</v>
      </c>
      <c r="F48" s="6" t="n">
        <v>-1123000</v>
      </c>
    </row>
    <row r="49">
      <c r="A49" s="4" t="inlineStr">
        <is>
          <t>Shares, Outstanding, Ending Balance at Jun. 30, 2022</t>
        </is>
      </c>
      <c r="B49" s="5" t="n">
        <v>338183630</v>
      </c>
      <c r="C49" s="5" t="n">
        <v>18087827</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528000</v>
      </c>
      <c r="C4" s="6" t="n">
        <v>-5320000</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30000</v>
      </c>
      <c r="C6" s="5" t="n">
        <v>90000</v>
      </c>
    </row>
    <row r="7">
      <c r="A7" s="4" t="inlineStr">
        <is>
          <t>Premium on debt</t>
        </is>
      </c>
      <c r="B7" s="5" t="n">
        <v>105000</v>
      </c>
      <c r="C7" s="4" t="inlineStr">
        <is>
          <t xml:space="preserve"> </t>
        </is>
      </c>
    </row>
    <row r="8">
      <c r="A8" s="4" t="inlineStr">
        <is>
          <t>Loss on settlement of employment agreement</t>
        </is>
      </c>
      <c r="B8" s="5" t="n">
        <v>146000</v>
      </c>
      <c r="C8" s="4" t="inlineStr">
        <is>
          <t xml:space="preserve"> </t>
        </is>
      </c>
    </row>
    <row r="9">
      <c r="A9" s="4" t="inlineStr">
        <is>
          <t>Gain on debt extinguishment</t>
        </is>
      </c>
      <c r="B9" s="5" t="n">
        <v>-35000</v>
      </c>
      <c r="C9" s="4" t="inlineStr">
        <is>
          <t xml:space="preserve"> </t>
        </is>
      </c>
    </row>
    <row r="10">
      <c r="A10" s="4" t="inlineStr">
        <is>
          <t>Stock-based compensation</t>
        </is>
      </c>
      <c r="B10" s="5" t="n">
        <v>698000</v>
      </c>
      <c r="C10" s="5" t="n">
        <v>2591000</v>
      </c>
    </row>
    <row r="11">
      <c r="A11" s="4" t="inlineStr">
        <is>
          <t>Loss of equity method investee</t>
        </is>
      </c>
      <c r="B11" s="5" t="n">
        <v>105000</v>
      </c>
      <c r="C11" s="4" t="inlineStr">
        <is>
          <t xml:space="preserve"> </t>
        </is>
      </c>
    </row>
    <row r="12">
      <c r="A12" s="4" t="inlineStr">
        <is>
          <t>Change in fair value - investments - related party</t>
        </is>
      </c>
      <c r="B12" s="4" t="inlineStr">
        <is>
          <t xml:space="preserve"> </t>
        </is>
      </c>
      <c r="C12" s="5" t="n">
        <v>-639000</v>
      </c>
    </row>
    <row r="13">
      <c r="A13" s="3" t="inlineStr">
        <is>
          <t>Changes in operating assets and liabilities:</t>
        </is>
      </c>
      <c r="B13" s="4" t="inlineStr">
        <is>
          <t xml:space="preserve"> </t>
        </is>
      </c>
      <c r="C13" s="4" t="inlineStr">
        <is>
          <t xml:space="preserve"> </t>
        </is>
      </c>
    </row>
    <row r="14">
      <c r="A14" s="4" t="inlineStr">
        <is>
          <t>Prepaid expenses</t>
        </is>
      </c>
      <c r="B14" s="5" t="n">
        <v>98000</v>
      </c>
      <c r="C14" s="5" t="n">
        <v>982000</v>
      </c>
    </row>
    <row r="15">
      <c r="A15" s="4" t="inlineStr">
        <is>
          <t>Interest receivable</t>
        </is>
      </c>
      <c r="B15" s="5" t="n">
        <v>-21000</v>
      </c>
      <c r="C15" s="4" t="inlineStr">
        <is>
          <t xml:space="preserve"> </t>
        </is>
      </c>
    </row>
    <row r="16">
      <c r="A16" s="4" t="inlineStr">
        <is>
          <t>Accounts payable and accrued expenses</t>
        </is>
      </c>
      <c r="B16" s="5" t="n">
        <v>873000</v>
      </c>
      <c r="C16" s="5" t="n">
        <v>-75000</v>
      </c>
    </row>
    <row r="17">
      <c r="A17" s="4" t="inlineStr">
        <is>
          <t>Accrued interest payable - related party</t>
        </is>
      </c>
      <c r="B17" s="5" t="n">
        <v>2000</v>
      </c>
      <c r="C17" s="5" t="n">
        <v>-4000</v>
      </c>
    </row>
    <row r="18">
      <c r="A18" s="4" t="inlineStr">
        <is>
          <t>Net cash used in operating activities</t>
        </is>
      </c>
      <c r="B18" s="5" t="n">
        <v>-2427000</v>
      </c>
      <c r="C18" s="5" t="n">
        <v>-2375000</v>
      </c>
    </row>
    <row r="19">
      <c r="A19" s="3" t="inlineStr">
        <is>
          <t>CASH FLOWS FROM INVESTING ACTIVITIES:</t>
        </is>
      </c>
      <c r="B19" s="4" t="inlineStr">
        <is>
          <t xml:space="preserve"> </t>
        </is>
      </c>
      <c r="C19" s="4" t="inlineStr">
        <is>
          <t xml:space="preserve"> </t>
        </is>
      </c>
    </row>
    <row r="20">
      <c r="A20" s="4" t="inlineStr">
        <is>
          <t>Advances to Winners, Inc.</t>
        </is>
      </c>
      <c r="B20" s="4" t="inlineStr">
        <is>
          <t xml:space="preserve"> </t>
        </is>
      </c>
      <c r="C20" s="5" t="n">
        <v>-315000</v>
      </c>
    </row>
    <row r="21">
      <c r="A21" s="4" t="inlineStr">
        <is>
          <t>Repayments and interest income received on advances to Winners, Inc. - related party</t>
        </is>
      </c>
      <c r="B21" s="5" t="n">
        <v>577000</v>
      </c>
      <c r="C21" s="4" t="inlineStr">
        <is>
          <t xml:space="preserve"> </t>
        </is>
      </c>
    </row>
    <row r="22">
      <c r="A22" s="4" t="inlineStr">
        <is>
          <t>Interest receivable - Winners, Inc. - related party</t>
        </is>
      </c>
      <c r="B22" s="4" t="inlineStr">
        <is>
          <t xml:space="preserve"> </t>
        </is>
      </c>
      <c r="C22" s="5" t="n">
        <v>-41000</v>
      </c>
    </row>
    <row r="23">
      <c r="A23" s="4" t="inlineStr">
        <is>
          <t>Net cash provided by (used in) investing activities</t>
        </is>
      </c>
      <c r="B23" s="5" t="n">
        <v>577000</v>
      </c>
      <c r="C23" s="5" t="n">
        <v>-356000</v>
      </c>
    </row>
    <row r="24">
      <c r="A24" s="3" t="inlineStr">
        <is>
          <t>CASH FLOWS FROM FINANCING ACTIVITIES:</t>
        </is>
      </c>
      <c r="B24" s="4" t="inlineStr">
        <is>
          <t xml:space="preserve"> </t>
        </is>
      </c>
      <c r="C24" s="4" t="inlineStr">
        <is>
          <t xml:space="preserve"> </t>
        </is>
      </c>
    </row>
    <row r="25">
      <c r="A25" s="4" t="inlineStr">
        <is>
          <t>Proceeds from issuance of convertible notes payable</t>
        </is>
      </c>
      <c r="B25" s="5" t="n">
        <v>754000</v>
      </c>
      <c r="C25" s="5" t="n">
        <v>1300000</v>
      </c>
    </row>
    <row r="26">
      <c r="A26" s="4" t="inlineStr">
        <is>
          <t>Repayments of convertible notes payable</t>
        </is>
      </c>
      <c r="B26" s="5" t="n">
        <v>-119000</v>
      </c>
      <c r="C26" s="4" t="inlineStr">
        <is>
          <t xml:space="preserve"> </t>
        </is>
      </c>
    </row>
    <row r="27">
      <c r="A27" s="4" t="inlineStr">
        <is>
          <t>Repayment of loans payable - related parties</t>
        </is>
      </c>
      <c r="B27" s="4" t="inlineStr">
        <is>
          <t xml:space="preserve"> </t>
        </is>
      </c>
      <c r="C27" s="5" t="n">
        <v>-7000</v>
      </c>
    </row>
    <row r="28">
      <c r="A28" s="4" t="inlineStr">
        <is>
          <t>Proceeds from private placement offering</t>
        </is>
      </c>
      <c r="B28" s="5" t="n">
        <v>750000</v>
      </c>
      <c r="C28" s="4" t="inlineStr">
        <is>
          <t xml:space="preserve"> </t>
        </is>
      </c>
    </row>
    <row r="29">
      <c r="A29" s="4" t="inlineStr">
        <is>
          <t>Proceeds from note payable to Winners, Inc. - related party</t>
        </is>
      </c>
      <c r="B29" s="5" t="n">
        <v>111000</v>
      </c>
      <c r="C29" s="4" t="inlineStr">
        <is>
          <t xml:space="preserve"> </t>
        </is>
      </c>
    </row>
    <row r="30">
      <c r="A30" s="4" t="inlineStr">
        <is>
          <t>Redemption of Series A preferred shares</t>
        </is>
      </c>
      <c r="B30" s="5" t="n">
        <v>-67000</v>
      </c>
      <c r="C30" s="4" t="inlineStr">
        <is>
          <t xml:space="preserve"> </t>
        </is>
      </c>
    </row>
    <row r="31">
      <c r="A31" s="4" t="inlineStr">
        <is>
          <t>Net cash provided by financing activities</t>
        </is>
      </c>
      <c r="B31" s="5" t="n">
        <v>1429000</v>
      </c>
      <c r="C31" s="5" t="n">
        <v>1293000</v>
      </c>
    </row>
    <row r="32">
      <c r="A32" s="4" t="inlineStr">
        <is>
          <t>Net decrease in cash</t>
        </is>
      </c>
      <c r="B32" s="5" t="n">
        <v>-421000</v>
      </c>
      <c r="C32" s="5" t="n">
        <v>-1438000</v>
      </c>
    </row>
    <row r="33">
      <c r="A33" s="4" t="inlineStr">
        <is>
          <t>Cash, beginning of period</t>
        </is>
      </c>
      <c r="B33" s="5" t="n">
        <v>422000</v>
      </c>
      <c r="C33" s="5" t="n">
        <v>3015000</v>
      </c>
    </row>
    <row r="34">
      <c r="A34" s="4" t="inlineStr">
        <is>
          <t>Cash, end of period</t>
        </is>
      </c>
      <c r="B34" s="5" t="n">
        <v>1000</v>
      </c>
      <c r="C34" s="5" t="n">
        <v>1577000</v>
      </c>
    </row>
    <row r="35">
      <c r="A35" s="3" t="inlineStr">
        <is>
          <t>SUPPLEMENTAL DISCLOSURE OF CASH FLOW INFORMATION:</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es paid</t>
        </is>
      </c>
      <c r="B37" s="4" t="inlineStr">
        <is>
          <t xml:space="preserve"> </t>
        </is>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Common shares issued to settle accrued expenses</t>
        </is>
      </c>
      <c r="B39" s="5" t="n">
        <v>9000</v>
      </c>
      <c r="C39" s="4" t="inlineStr">
        <is>
          <t xml:space="preserve"> </t>
        </is>
      </c>
    </row>
    <row r="40">
      <c r="A40" s="4" t="inlineStr">
        <is>
          <t>Deemed dividend related to redemption of Series A preferred shares</t>
        </is>
      </c>
      <c r="B40" s="5" t="n">
        <v>63000</v>
      </c>
      <c r="C40" s="4" t="inlineStr">
        <is>
          <t xml:space="preserve"> </t>
        </is>
      </c>
    </row>
    <row r="41">
      <c r="A41" s="4" t="inlineStr">
        <is>
          <t>Common shares issued for prepaid expenses</t>
        </is>
      </c>
      <c r="B41" s="5" t="n">
        <v>877000</v>
      </c>
      <c r="C41" s="4" t="inlineStr">
        <is>
          <t xml:space="preserve"> </t>
        </is>
      </c>
    </row>
    <row r="42">
      <c r="A42" s="4" t="inlineStr">
        <is>
          <t>Common shares issued upon conversions of convertible notes payable</t>
        </is>
      </c>
      <c r="B42" s="5" t="n">
        <v>60000</v>
      </c>
      <c r="C42" s="4" t="inlineStr">
        <is>
          <t xml:space="preserve"> </t>
        </is>
      </c>
    </row>
    <row r="43">
      <c r="A43" s="4" t="inlineStr">
        <is>
          <t>Common shares issued for acquisitioin of Nebula Software Corp.</t>
        </is>
      </c>
      <c r="B43" s="4" t="inlineStr">
        <is>
          <t xml:space="preserve"> </t>
        </is>
      </c>
      <c r="C43" s="6" t="n">
        <v>12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Overview Clickstream Corp. (“Clickstream,” “CLIS”,
“we”, “our” or the “Company”), developed and launched a free to play gaming app, WinQuik™, based
on an analytics platform that caters to the untapped market of casual users that will spend a few seconds to interact with a platform
for free in order to win real money. Our primary target was not the sports betters or the fantasy players, who will join over time, but
rather individuals who enjoy the low barrier to entry of entering a quick contest (short time investment) with the chance to win a prize
(thrill of winning something for free). Our games were quick to play quiz type games that allowed the user to get involved in around 20
seconds, and then receive results from push notifications. Due to a security breach compromising WinQuik™, WinQuik™ was
removed from the App Store and Play Store in late February 2022. No decision has been made as to the future of WinQuik™. In December 2020, the Company acquired Nebula Software
Corp. (“NSC”), owner of HeyPal TM In November 2021, the Company launched its Android version of HeyPal™ in the
Google Play Store. In March 2021, the Company acquired Rebel Blockchain,
Inc. (“RBI”), which has successfully launched the Beta version of its Nifter™ Music NFT Marketplace globally. Nifter™
allows artists to create, sell and discover unique music and sound non-fungible tokens (“NFT”s). NFTs are a new type of digital
asset made possible through blockchain technology. NFTs can be created from any digital asset, including music and audio files, thus creating
new streams of revenues for artists. The Nifter™ Marketplace allows for the creation and buying and selling of these music NFTs. In September 2021, the Company acquired approximately
53% of Winners, Inc. (“WNRS”), which together with its prior holdings gives an approximate 55% interest in the common stock
of WNRS. Due to the existence of super-voting preferred stock of WNRS, the Company has a voting percentage of approximately 5%. However,
management has concluded that Winners, Inc. and its subsidiary VegasWinners, Inc. should be considered an investment in equity method
investee (See Note 7). COVID-19 Update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We have implemented adjustments to
our operations designed to keep employees safe and comply with international,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 19, the United States government has passed legislation and taken other actions to provide financial relief to companies and other
organizations affected by the pandemic.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To date, the Company has not experienced
any significant economic impact due to COVID- 19. Basis of Presentation The interim unaudited condens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GAAP”) have been condensed or omitted pursuant to the rules and regulations of the Securities and Exchange Commission
(the “SEC”). The Company’s management believes the disclosures are adequate to make the information presented not misleading. The condensed balance sheet information as of September
30, 2021 was derived from the Company’s annual report on Form 10-K for the fiscal year ended September 30, 2021 (“2021 Annual
Report”), filed with the SEC pursuant to Section 13 or 15(d) under the Securities Exchange Act of 1934, as amended (the “Exchange
Act”), on February 11, 2022. These interim unaudited condensed financial statements should be read in conjunction with the 2021
Annual Report. The results of operations for the three and nine months ended June 30, 2022 are not necessarily indicative of the results
to be expected for the entire fiscal year or for any other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9 Months Ended</t>
        </is>
      </c>
    </row>
    <row r="2">
      <c r="B2" s="2" t="inlineStr">
        <is>
          <t>Jun. 30, 2022</t>
        </is>
      </c>
    </row>
    <row r="3">
      <c r="A3" s="3" t="inlineStr">
        <is>
          <t>Going Concern And Managements Liquidity Plans</t>
        </is>
      </c>
      <c r="B3" s="4" t="inlineStr">
        <is>
          <t xml:space="preserve"> </t>
        </is>
      </c>
    </row>
    <row r="4">
      <c r="A4" s="4" t="inlineStr">
        <is>
          <t>GOING CONCERN AND MANAGEMENT’S LIQUIDITY PLANS</t>
        </is>
      </c>
      <c r="B4" s="4" t="inlineStr">
        <is>
          <t xml:space="preserve">NOTE 2 — GOING CONCERN AND MANAGEMENT’S
LIQUIDITY PLANS The accompanying consolidated financial statements
have been prepared on a going concern basis, which contemplates the realization of assets and the satisfaction of liabilities in the normal
course of business. As shown in the accompanying financial statements,
as of June 30, 2022, the Company had cash on hand of $ 1,000 1,077,000 4,591,000 2,427,000 600,000 Discovery Growth Fund, LLC The Company has incurred significant losses since
its inception and has not demonstrated an ability to generate sufficient revenues from the sales of its products or services to achieve
profitable operations. There can be no assurance that profitable operations will ever be achieved, or if achieved, could be sustained
on a continuing basis. In making this assessment we performed a comprehensive The Company expects to continue to incur significant
losses from operations and have negative cash flows from o perating activities for costs The Company’s primary source of operating funds
has been from cash proceeds from the sale of common stock and the issuances of promissory notes and other debt. The Company has experienced
net losses from operations since inception, but it expects these conditions to improve in the future as it develops its business model.
The Company had a stockholders’ deficit at June 30, 2022 and requires additional financing to fund future operations. Management’s current business plan is primarily
to: (i) pursue additional capital raising opportunities, (ii) continue to explore and execute prospective partnering or distribution opportunities;
and (iii) identify unique market opportunities that represent potential positive short-term cash flow.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If the Company does not obtain additional capital,
the Company will be required to reduce the scope of it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lative fair value of assets acquired, valuation of intangible assets for impairment
testing, valuation of share-based compensation, and the valuation allowance on deferred tax assets. Actual results could differ from those
estimates, and those estimates may be material. Asset Acquisitions The Company accounts for acquisitions of legal entities
that do not meet the definition of a business under ASC 805 as asset acquisitions. Assets acquired and liabilities assumed are recorded
at their relative fair value and no goodwill is recorded. Contingent consideration for assets acquired is measured and is recognized as
an expense on the date the contingency occurs. Principles of Consolidation The accompanying consolidated financial statements
include the accounts of the Company and its wholly owned subsidiaries Nebula Software Corp. and Rebel Blockchain, Inc. All significant
intercompany transactions and balances have been eliminated in consolidation. Cash For purposes of the consolidated statements of cash
flows, the Company considers all highly liquid instruments with a maturity of three months or less at the purchase date and money market
accounts to be cash equivalents. At June 30, 2022 and 2021, respectively, the Company
did no The Company is exposed to credit risk on its cash
and cash equivalents in the event of default by the financial institutions to the extent account balances exceed the amount insured
by the FDIC, which is $ 250,000 0 172,000 Equity Method Investment The equity method is applied to investments in affiliated
companies and joint ventures. An affiliated company is an entity which is not controlled by the Company, but for which the Company is
able to exert significant influence over the decisions on financial and operating business policies. If the Company has 20% or more, but
not more than 50%, of the voting rights of another entity, the Company is presumed to have significant influence over that entity. However,
if a company has less than 20% of the voting rights and is able to exert significant influence, then the equity method should be applied.
Under the equity method, the investment in an affiliated company or joint venture is initially recognized at cost and the carrying amount
is increased or decreased to recognize the Company’s share of the net income or loss of the affiliated company or joint venture.
When the Company’s share of losses of an affiliated company equals or exceeds it interest in the affiliated company or joint venture,
the Company discontinues recognizing its share of further losses. All intercompany profits have been eliminated in proportion to interests
in affiliated companies or joint venture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Management has determined that the Company has one operating segment. Fair Value Measure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The three tiers are defined as follows:
● Level 1 —Observable inputs that reflect quoted market prices (unadjusted) for identical assets or liabilities in active markets;
● Level 2—Observable inputs other than quoted prices in active markets that are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 recorded intangible assets for an asset
acquisition (See Note 5). The Company performs impairment tests on these assets to reduce such asset to their fair value as applicable.
These are considered level 3 non-recurring fair value measurements. The Company may use both qualitative and quantitative techniques such
as the income method to value such assets. At September 30, 2021, the Company recorded impairment of intangible assets of $ 128,000 Financial Instruments Accounting Standards Codification subtopic 825-10,
Financial Instruments (“ASC 825-10”) requires disclosure of the fair value of certain financial instruments. The carrying
value of accounts payable and accrued expenses, and short-term borrowings, as reflected in the consolidated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Impairment of Long-lived Assets Management evaluates
the recoverability “Impairment or Disposal of Long-
Lived Assets.” where
the If impairment is indicated based on a comparison of
the assets’ carrying values and the undiscounted cash flows, the impairment to be recognized is measured as the amount by which
the carrying amount of the assets exceeds the fair value of the assets. Income Taxes The Company accounts for income tax using the asset
and liability method prescribed by ASC 740, “Income Taxes”. the
deferred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2 and September 30, 2021, the Company had no consolidated Advertising Costs Advertising costs are expensed as incurred. Advertising
costs are included as a component of general and administrative expense in the consolidated statements of operations. The Company recognized
$ 515,000 25,000 Research and Development Costs Research and development costs consist of expenditures
for the research and development of new products and technology. These costs are primarily expenses to vendors contracted to perform research
projects and develop technology for the Company’s mobile gaming applications. Costs incurred for research and development are expensed
as incurred. Stock-Based Compensation We account for our stock “Compensation – Stock Compensation” measured at the grant date based on
the value of the Net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if converted” method. The computation of basic and diluted income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equity securities
June 30,
2022 2021
Series A preferred shares 369,167,000 400,000,000
Convertible notes 44,707,814 —
Total potentially dilutive shares 413,874,814 400,000,000 Based on the potential common stock equivalents noted
above at June 30, 2022 Recent Accounting Standard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Company adopted ASU 2020-06 in the first quarter of fiscal 2022 utilizing the modified retrospective
method. The adoption of this guidance did not have a material impact on the Company’s consolidated financial statements and related
disclosure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does not expect
the new guidance will have a material impact on its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6:23:33Z</dcterms:created>
  <dcterms:modified xmlns:dcterms="http://purl.org/dc/terms/" xmlns:xsi="http://www.w3.org/2001/XMLSchema-instance" xsi:type="dcterms:W3CDTF">2022-08-22T16:23:33Z</dcterms:modified>
</cp:coreProperties>
</file>